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mmaterial Correction of an Err"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Business Segments" sheetId="17" state="visible" r:id="rId17"/>
    <sheet xmlns:r="http://schemas.openxmlformats.org/officeDocument/2006/relationships" name="Business Description and Summ_2" sheetId="18" state="visible" r:id="rId18"/>
    <sheet xmlns:r="http://schemas.openxmlformats.org/officeDocument/2006/relationships" name="Business Description and Summ_3" sheetId="19" state="visible" r:id="rId19"/>
    <sheet xmlns:r="http://schemas.openxmlformats.org/officeDocument/2006/relationships" name="Immaterial Correction of an E_2"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Employee Benefit Plans (Tables)" sheetId="24" state="visible" r:id="rId24"/>
    <sheet xmlns:r="http://schemas.openxmlformats.org/officeDocument/2006/relationships" name="Income Taxes (Tables)" sheetId="25" state="visible" r:id="rId25"/>
    <sheet xmlns:r="http://schemas.openxmlformats.org/officeDocument/2006/relationships" name="Shareholders' Equity (Tables)" sheetId="26" state="visible" r:id="rId26"/>
    <sheet xmlns:r="http://schemas.openxmlformats.org/officeDocument/2006/relationships" name="Business Segments (Tables)" sheetId="27" state="visible" r:id="rId27"/>
    <sheet xmlns:r="http://schemas.openxmlformats.org/officeDocument/2006/relationships" name="Business Description and Summ_4" sheetId="28" state="visible" r:id="rId28"/>
    <sheet xmlns:r="http://schemas.openxmlformats.org/officeDocument/2006/relationships" name="Business Description and Summ_5" sheetId="29" state="visible" r:id="rId29"/>
    <sheet xmlns:r="http://schemas.openxmlformats.org/officeDocument/2006/relationships" name="Business Description and Summ_6" sheetId="30" state="visible" r:id="rId30"/>
    <sheet xmlns:r="http://schemas.openxmlformats.org/officeDocument/2006/relationships" name="Immaterial Correction of an E_3" sheetId="31" state="visible" r:id="rId31"/>
    <sheet xmlns:r="http://schemas.openxmlformats.org/officeDocument/2006/relationships" name="Inventories - Summary of invent" sheetId="32" state="visible" r:id="rId32"/>
    <sheet xmlns:r="http://schemas.openxmlformats.org/officeDocument/2006/relationships" name="Property, Plant and Equipment -" sheetId="33" state="visible" r:id="rId33"/>
    <sheet xmlns:r="http://schemas.openxmlformats.org/officeDocument/2006/relationships" name="Property, Plant and Equipment_2" sheetId="34" state="visible" r:id="rId34"/>
    <sheet xmlns:r="http://schemas.openxmlformats.org/officeDocument/2006/relationships" name="Long-Term Debt - Summary of lon" sheetId="35" state="visible" r:id="rId35"/>
    <sheet xmlns:r="http://schemas.openxmlformats.org/officeDocument/2006/relationships" name="Long-Term Debt - Summary of l_2" sheetId="36" state="visible" r:id="rId36"/>
    <sheet xmlns:r="http://schemas.openxmlformats.org/officeDocument/2006/relationships" name="Long-Term Debt - Maturities (De" sheetId="37" state="visible" r:id="rId37"/>
    <sheet xmlns:r="http://schemas.openxmlformats.org/officeDocument/2006/relationships" name="Long-Term Debt - Additional Inf" sheetId="38" state="visible" r:id="rId38"/>
    <sheet xmlns:r="http://schemas.openxmlformats.org/officeDocument/2006/relationships" name="Employee Benefit Plan (Details)" sheetId="39" state="visible" r:id="rId39"/>
    <sheet xmlns:r="http://schemas.openxmlformats.org/officeDocument/2006/relationships" name="Employee Benefit Plans - Schedu" sheetId="40" state="visible" r:id="rId40"/>
    <sheet xmlns:r="http://schemas.openxmlformats.org/officeDocument/2006/relationships" name="Employee Benefit Plans - Sche_2" sheetId="41" state="visible" r:id="rId41"/>
    <sheet xmlns:r="http://schemas.openxmlformats.org/officeDocument/2006/relationships" name="Employee Benefit Plans - Sche_3" sheetId="42" state="visible" r:id="rId42"/>
    <sheet xmlns:r="http://schemas.openxmlformats.org/officeDocument/2006/relationships" name="Employee Benefit Plans - Sche_4" sheetId="43" state="visible" r:id="rId43"/>
    <sheet xmlns:r="http://schemas.openxmlformats.org/officeDocument/2006/relationships" name="Employee Benefit Plans - Sche_5" sheetId="44" state="visible" r:id="rId44"/>
    <sheet xmlns:r="http://schemas.openxmlformats.org/officeDocument/2006/relationships" name="Employee Benefit Plans - Sche_6" sheetId="45" state="visible" r:id="rId45"/>
    <sheet xmlns:r="http://schemas.openxmlformats.org/officeDocument/2006/relationships" name="Income Taxes - Income tax provi" sheetId="46" state="visible" r:id="rId46"/>
    <sheet xmlns:r="http://schemas.openxmlformats.org/officeDocument/2006/relationships" name="Income Taxes - Effective tax ra" sheetId="47" state="visible" r:id="rId47"/>
    <sheet xmlns:r="http://schemas.openxmlformats.org/officeDocument/2006/relationships" name="Income Taxes - Deferred tax ass" sheetId="48" state="visible" r:id="rId48"/>
    <sheet xmlns:r="http://schemas.openxmlformats.org/officeDocument/2006/relationships" name="Income Taxes - Additinal inform" sheetId="49" state="visible" r:id="rId49"/>
    <sheet xmlns:r="http://schemas.openxmlformats.org/officeDocument/2006/relationships" name="Shareholders' Equity - Summary " sheetId="50" state="visible" r:id="rId50"/>
    <sheet xmlns:r="http://schemas.openxmlformats.org/officeDocument/2006/relationships" name="Shareholders' Equity - Summar_2" sheetId="51" state="visible" r:id="rId51"/>
    <sheet xmlns:r="http://schemas.openxmlformats.org/officeDocument/2006/relationships" name="Shareholders' Equity - Restrict" sheetId="52" state="visible" r:id="rId52"/>
    <sheet xmlns:r="http://schemas.openxmlformats.org/officeDocument/2006/relationships" name="Shareholders' Equity - Calculat" sheetId="53" state="visible" r:id="rId53"/>
    <sheet xmlns:r="http://schemas.openxmlformats.org/officeDocument/2006/relationships" name="Shareholders' Equity - Share Re" sheetId="54" state="visible" r:id="rId54"/>
    <sheet xmlns:r="http://schemas.openxmlformats.org/officeDocument/2006/relationships" name="Shareholders' Equity - 2012 Lon" sheetId="55" state="visible" r:id="rId55"/>
    <sheet xmlns:r="http://schemas.openxmlformats.org/officeDocument/2006/relationships" name="Shareholders' Equity - Share-ba" sheetId="56" state="visible" r:id="rId56"/>
    <sheet xmlns:r="http://schemas.openxmlformats.org/officeDocument/2006/relationships" name="Litigation (Details)" sheetId="57" state="visible" r:id="rId57"/>
    <sheet xmlns:r="http://schemas.openxmlformats.org/officeDocument/2006/relationships" name="Related Party Transactions (Det" sheetId="58" state="visible" r:id="rId58"/>
    <sheet xmlns:r="http://schemas.openxmlformats.org/officeDocument/2006/relationships" name="Business Segments - Summary of " sheetId="59" state="visible" r:id="rId59"/>
    <sheet xmlns:r="http://schemas.openxmlformats.org/officeDocument/2006/relationships" name="Business Segments - Additional "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SERVOTRONICS INC /DE/</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478507</v>
      </c>
    </row>
    <row r="14">
      <c r="A14" s="4" t="inlineStr">
        <is>
          <t>Entity Central Index Key</t>
        </is>
      </c>
      <c r="B14" s="4" t="inlineStr">
        <is>
          <t>0000089140</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Trading Symbol</t>
        </is>
      </c>
      <c r="B19" s="4" t="inlineStr">
        <is>
          <t>svt</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D22" s="6" t="n">
        <v>12053718</v>
      </c>
    </row>
    <row r="23">
      <c r="A23" s="4" t="inlineStr">
        <is>
          <t>Title of 12(b) Security</t>
        </is>
      </c>
      <c r="B23" s="4" t="inlineStr">
        <is>
          <t>Common Stock</t>
        </is>
      </c>
    </row>
    <row r="24">
      <c r="A24" s="4" t="inlineStr">
        <is>
          <t>Security Exchange Name</t>
        </is>
      </c>
      <c r="B2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4. Property, Plant and Equipment
December 31,
December 31,
2020
2019
($000's omitted)
Land
$
7
$
7
Buildings
11,359
11,017
Machinery, equipment and tooling
21,146
20,695
Construction in progress
198
331
32,710
32,050
Less accumulated depreciation and amortization
(20,693)
(19,333)
Property, plant and equipment, net
$
12,017
$
12,717
Depreciation and amortization expense amounted to approximately $1,442,000 and $1,268,000 for the years ended December 31, 2020 and 2019, respectively. Depreciation expense amounted to approximately $1,368,000 and $1,178,000 for the years ended December 31, 2020 and 2019, respectively. Amortization expense primarily related to capital leases amounted to approximately $74,000 and $90,000 for years ended December 31, 2020 and 2019, respectively.
The Company's Right of Use ('ROU') assets included in machinery, equipment and tooling had a net book value of approximately $610,000 ($728,000 - 2019).
As of December 31, 2020, there is approximately $198,000 ($331,000 – 2019) of construction in progress (CIP) included in property, plant and equipment all of which is related to capital projects. There is approximately $191,000 in CIP for the machinery and equipment and self-constructed assets, and $7,000 of computer equipment primarily at the Advance Technology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5. Long-Term Debt
December 31,
December 31,
2020
2019
($000's omitted)
Paycheck protection program payable to financial institutions: Interest rate of 1% per annum. Unforgiven portion is payable monthly until April 20, 2022 (A)
$
4,000
$
—
Line of credit payable to a financial institution; Interest rate option of bank prime or Libor plus 2.15000% (B) (C)
3,750
3,000
Term loan payable to a financial institution; Interest rate option of bank prime or Libor plus 1.554750%, monthly principal payments of $21,833 through 2021 with a balloon payment of $786,000 due December 1, 2021 (C).
1,048
1,310
Term loan payable to a financial institution; Interest rate option of bank prime or Libor plus 1.554750%, monthly principal payments of $23,810 through 2021 (C).
286
571
Equipment note obligations; Interest rate fixed for term of each funding based upon the Lender's lease pricing at time of funding. (Interest rate/factor 1.8259% - 1.835015% as of December 31, 2020)(D)
310
468
Equipment financing lease obligations; Interest rate fixed for term of each funding based upon the Lender's lease pricing at time of funding. (Interest rate/factor 1.822758% - 1.869304% at time of funding)(E)
534
670
9,928
6,019
Less current portion
(2,635)
(849)
$
7,293
$
5,170
A.)
On April 21, 2020, the Company executed a promissory note (the "Note") in the amount of $4,000,000 as part of the Paycheck Protection Program (the "PPP" Loan) administered by the Small Business Administration (the "SBA") and authorized under the Coronavirus Aid, Relief, and Economic Security Act (the "CARES Act"). The PPP Loan is being made through Bank of America, NA (the "Lender"). The term of the PPP Loan is two years with an annual interest rate of 1.00%. Payments on the unforgiven amount of principal, if any, and interest on the PPP Loan will be deferred until the date on which the loan forgiveness is determined or 10 months after the end of the borrower's covered period if forgiveness is not requested.
B.)
At December 31, 2019, the Company had a $4,000,000 line of credit. As of March 20, 2020, the Company increased its line of credit to $6,000,000. The interest rate is a rate per year equal to the bank’s prime rate or Libor plus 2.15%. In addition, effective June 17, 2020, the Company is required to pay a commitment fee of 0.15% on the unused portion of the line of credit. The line of credit expires December 21, 2022. There was $3,750,000 balance outstanding at December 31, 2020 and $3,000,000 balance at December 31, 2019.
C.)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December 31, 2020 and December 31, 2019 the Company was in compliance with these covenants.
D.)
The Company had an equipment loan facility in the amount of $2,500,000 available until November 30, 2020. This line was non-revolving and non-renewable. The loan term for the equipment covered by the agreement is 60 months. Monthly payments are fixed for the term of each funding based upon the Lender’s lease pricing in effect at the time of such funding. There was approximately $310,000 outstanding at December 31, 2020 and $468,000 balance outstanding at December 31, 2019.
E.)
The Company established a lease line of credit for equipment financing in the amount of $1,000,000 available until June 28, 2019. This line was non-revolving and non-renewable. The lease term for equipment covered by the lease line of credit is 60 months. Monthly payments are fixed for the term of each funding based upon the Lender’s lease pricing in effect at the time of such funding. There was approximately $534,000 outstanding at December 31, 2020 and $670,000 at December 31, 2019.
Principal maturities of long-term debt are as follows: 2021 - $2,635,000, 2022 - $6,037,000, 2023 - $1,154,000, and 2024 - $102,000. Remaining principal payments for the capital note and capital lease obligations for each of the next five years:
December 31,
Year
2020
($000's omitted)
2021
331
2022
316
2023
169
2024
112
Total principal and interest payments
928
Less amount representing interest
(83)
Present value of net minimum lease payments
845
Less current portion
(301)
Long term principle payments
$
5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6. Employee Benefit Plans
Employee Stock Ownership Plan (ESOP)
In 1985, the Company established an employee stock ownership plan (ESOP) for the benefit of employees who meet certain minimum age and service requirements. Upon inception of the ESOP, the Company borrowed $2,000,000 from a bank and lent the proceeds to the trust established under the ESOP to purchase shares of the Company’s common stock. The Company’s loan to the trust is at an interest rate approximating the prime rate and is repayable to the Company over a 40‑year term ending in December 2024. During 1987 and 1988, the Company loaned an additional $1,942,000 to the trust under terms similar to those under the Company’s original loan.
ESOP shares are held by the plan trustees in a suspense account until allocated to participant accounts. Contributions to the employee stock ownership plan are determined annually by the Company according to plan formula. Each year the Company makes contributions to the trust sufficient to enable the trust to repay the principal and interest due to the Company under the trust loans. As the loans are repaid, shares are released from the suspense account pro rata based on the portion of the aggregate loan payments that are paid during the year. The ESOP plan allows dividends on unallocated shares to be distributed to participants in cash, unless otherwise directed. ESOP shares released from the suspense account are allocated to participants on the basis of their relative taxable compensation in the year of allocation and/or on the participant’s account balance.
If Servotronics shares are not readily tradeable on an established securities market at the times of an ESOP participant’s termination of employment or retirement and if such ESOP participant requests that his/her ESOP distributed shares be repurchased by the Company, the Company is obligated to do so. The Company’s shares currently trade on NYSE American. There were no outstanding shares subject to the repurchase obligation at December 31, 2020.
Since inception of the ESOP, 398,283 shares have been allocated, exclusive of shares distributed to ESOP participants. At December 31, 2020 and 2019, 71,744 and 87,426 shares, respectively, remain unallocated.
Related compensation expense associated with the Company’s ESOP, which is equal to the principal reduction on the loans receivable from the trust, amounted to approximately $101,000 in both 2020 and 2019. Included as a reduction to shareholders’ equity is the ESOP trust commitment which represents the remaining indebtedness of the trust to the Company. Employees are entitled to vote allocated shares and the ESOP trustees are entitled to vote unallocated shares and those allocated shares not voted by the employees.
Other Postretirement Benefit Plans
The Company provides certain postretirement health and life insurance benefits for the Company’s Chief Executive Officer and President, and a former executive of the Company (the Plan). Upon retirement and after attaining at least the age of 65, the Company will pay the annual cost of health insurance coverage and provide life insurance offered at the time of retirement. The Plan also provides a benefit to reimburse the participants of certain out-of-pocket medical or health related expenses. The retirees’ insurance benefits cease upon the death of the retired executive. The Plan is unfunded and the actuarially determined future accumulated postretirement benefit obligation at December 31, 2020 and 2019 was approximately $2,529,000 and $2,126,000, respectively.
Amounts recognized in the balances sheets at December 31, 2020 and 2019 consist of the following:
December 31,
December 31,
2020
2019
Long-term liabilities - retirement benefits and other
$
2,529,000
$
2,126,000
Accumulated other comprehensive loss, before income taxes:
Net actuarial loss
$
1,716,000
$
1,419,000
The estimated net loss to be amortized from AOCI to benefit cost during 2021 is approximately $77,000.
A reconciliation of the beginning and ending balances of accumulated postretirement benefit obligations is as follows:
December 31,
December 31,
2020
2019
Accumulated postretirement benefit obligations at the beginning of the year
$
2,126,000
$
1,730,000
Service Cost
38,000
30,000
Interest Cost
70,000
71,000
Actuarial loss
357,000
390,000
Benefits paid
(62,000)
(95,000)
Accumulated postretirement benefit obligations at the end of the year
$
2,529,000
$
2,126,000
Financial information for this Plan for the year ended December 31, 2020 and 2019 is as follows:
December 31,
December 31,
2020
2019
Pension cost
$
168,000
$
144,000
Company contribution and benefits paid
$
62,000
$
95,000
Assumptions used as of and for the years ended December 31, 2020 and 2019 are as follows:
December 31,
December 31,
2020
2019
Discount rate used in determining
Benefit obligation
2.625
%
3.375
%
Pension cost
3.375
%
4.250
%
Medical inflation rate is estimated at 10% for the first year and then grading down by 0.5% for each year subsequent until a floor of 5% is reached. The assumption for mortality uses the PriH – 2012 with an improvement scale of MP 2020 (for 2019 the MP 2019 improvement scale was used).
The effect of a one-percentage-point increase and a one-percentage-point decrease in the assumed health care cost trend rates on the aggregate of the service and interest cost components of net periodic postretirement health care benefit costs and the accumulated postretirement benefit obligation for health care benefits are as follows:
December 31,
December 31,
2020
2019
Effect of 1% increase in health care trend rates:
Benefit obligation
$
465,000
$
399,000
Aggregate of service and interest cost
$
28,000
$
26,000
Effect of 1% decrease of health care trend rates:
Benefit obligation
$
(356,000)
$
(305,000)
Aggregate of service and interest cost
$
(20,000)
$
(19,000)
The Company is expected to make benefit payments as of December 31, 2020:
Years ending December 31,
$
69,000
71,000
73,000
75,000
2026 - 2030
$
40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The income tax provision from operations included in the consolidated statements of income consists of the following:
Years Ended
December 31,
December 31,
2020
2019
($000’s omitted)
Current:
Federal
$
(47)
$
455
State
(24)
45
(71)
500
Deferred:
Federal
33
171
33
171
$
(38)
$
671
The reconciliation of the federal statutory income tax rate to the Company’s effective tax rate based upon the total income tax provision from operations is as follows:
Years Ended
December 31,
December 31,
2020
2019
Federal statutory rate
21.0
%
21.0
%
Permanent non-deductible expenses
105.8
%
2.6
%
Business credits
(61.7)
%
(3.0)
%
ESOP dividend
%
(0.6)
%
Stock compensation
(7.6)
%
(0.1)
%
Foreign-derived intangible income deduction
(55.7)
%
(1.2)
%
State taxes, net of federal benefit
(28.7)
%
1.3
%
Other
(34.4)
%
1.5
%
(61.3)
%
21.5
%
At December 31, 2020 and 2019, the deferred tax assets (liabilities) were comprised of the following:
Years Ended
December 31,
December 31,
2020
2019
($000’s omitted)
Deferred Tax Assets:
Inventories
$
455
$
473
Accrued employees compensation and benefits costs
397
148
Postretirement obligation (accumulated other comprehensive income)
360
298
Accrued arbitration award and related liability
—
324
State net operating loss and credit carryforwards
147
236
Bad debt reserve
40
71
Warranty reserve
80
88
Other
67
—
Total deferred tax assets
1,546
1,638
Valuation allowance
(147)
(236)
Net deferred tax assets
1,399
1,402
Deferred tax liabilities:
Prepaid expenses
(62)
(32)
Property, plant and equipment
(1,200)
(1,238)
Total deferred tax liabilities
(1,262)
(1,270)
Net deferred tax assets
$
137
$
132
In assessing the ability of the Company to realize the benefit of the deferred tax assets, management considers whether it is more likely than not that some portion or all of the deferred tax assets will not be realized.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20, except for a valuation allowance of $147,000 ($236,000 – 2019) related to certain state net operating loss carryforwards, state tax credit carryforwards and other state net deferred tax assets. At December 31, 2020, the Company has net operating loss carryforwards with full valuation allowances from Pennsylvania of approximately $1,620,000, which is no longer a benefit to the Company at December 31, 2020 because they ceased to filing a tax return in Pennsylvania. The Company also has a New York state tax credit carryforward at December 31, 2020 of approximately $147,000 ($139,000 – 2019), which begins to expire in 2023.
There are no uncertain tax positions or unrecognized tax benefits for 2020 and 2019. The Company is subject to routine audits of its tax returns by the Internal Revenue Service and various state taxing authorities. During 2020, the 2017 federal tax retain was selected for examination by the Internal Revenue Service. The Company does not anticipate any material adjustments as a result of this examination. The 2017 through 2020 federal and state tax returns remain subject to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8. Shareholders’ Equity
Years Ended December 31, 2019 and 2020
Accumulated
Other
Capital in
Total
Retained
Comprehensive
Common
excess of
Treasury
shareholders'
Earnings
Income
Stock
par value
ESOT
stock
equity
December 31, 2018
$
19,669
$
(846)
$
523
$
14,250
$
(561)
$
(1,522)
$
31,513
Dividends declared ($0.16 per share)
(413)
—
—
—
—
—
(413)
Retirement benefits adjustment
—
(275)
—
—
101
—
(174)
Stock based compensation
—
—
—
108
—
208
316
Purchase of treasury shares
—
—
—
—
—
(157)
(157)
Net Income
2,447
—
—
—
—
—
2,447
December 31, 2019
$
21,703
$
(1,121)
$
523
$
14,358
$
(460)
$
(1,471)
$
33,532
Retirement benefits adjustment
—
(235)
—
—
101
—
(134)
Stock based compensation
—
—
—
123
—
216
339
Purchase of treasury shares
—
—
—
—
—
(100)
(100)
Net Income
100
—
—
—
—
—
100
December 31, 2020
$
21,803
$
(1,356)
$
523
$
14,481
$
(359)
$
(1,355)
$
33,737
The Company’s Board of Directors authorized the purchase of up to 450,000 shares of its common stock in the open market or in privately negotiated transactions. As of December 31, 2019, the Company has purchased 360,255 shares and there remain 89,745 shares available to purchase under this program. There were 5,232 shares purchased by the Company in 2019. As of December 31, 2020, the Company has purchased 360,615 shares and there remains 89,385 shares available to purchase under this program. There were 360 shares purchased by the Company in 2020.
The Company’s director compensation policy provides that non-employee directors receive a portion of their annual retainer in the form of restricted stock under the Company's 2012 Long-Term Incentive Plan. These shares vest quarterly over a twelve month service period, have voting rights and accrue dividends that are paid upon vesting. The aggregate amount of expense to the Company, measured based on the grant date fair value, will be recognized over the requisite service period. An aggregate of 11,328 restricted shares were issued on August 14, 2020 with a grant date fair value of $100,000.
The Company’s 2012 Long-Term Incentive Plan was approved by the shareholders at the 2012 Annual Meeting of Shareholders. This plan authorizes the issuance of up to 300,000 shares
On January 1, 2020, 26,250 shares of restricted stock vested of which 9,543 shares were withheld by the Company for approximately $99,000 to satisfy statutory minimum withholding tax requirements for those participants who elected this option as permitted under the Company’s 2012 Long-Term Incentive Plan.
On May 25, 2018, the Company issued 78,750 shares of restricted stock to Executive Officers and certain key management of the Company under the Company’s 2012 Long-Term Incentive Plan. The restricted share awards have varying vesting periods between January 2020 and January 2021; however, these shares have voting rights and accrue dividends prior to vesting. The accrued dividends are paid upon vesting of the restricted shares. The aggregate amount of expense to the Company, measured based on grant date fair value is approximately $735,000 and has been recognized over the requisite service period.
Included in the years ended December 31, 2020 and 2019 is approximately $339,000 and $316,000, respectively, of stock-based compensation expense related to the restrictive share awards. We have approximately $286,000 in compensation to be recorded related to unvested shares to be recognized in 2021.
A summary of the status of restricted share awards granted under all employee plans is presented below:
Weighted Average Grant Date
Shares
Fair Value
Restricted Share Activity:
Unvested at December 31, 2018
80,894
$
9.33
Granted in 2019
7,836
$
12.77
Forfeited in 2019
2,000
$
9.33
Vested in 2019
32,314
$
9.75
Unvested at December 31, 2019
54,416
$
9.58
Granted in 2020
11,328
$
8.83
Vested in 2020
34,830
$
9.11
Unvested at December 31, 2020
30,914
$
9.24
Earnings Per Share
Basic earnings per share is computed by dividing net income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income by the weighted average number of shares outstanding during the period plus the number of shares of common stock that would be issued assuming all contingently issuable shares having a dilutive effect on the earnings per share that were outstanding for the period. The dilutive effect of unvested restrictive stock is determined using the treasury stock method.
December 31,
December 31,
2020
2019
($000's omitted except for per share data)
Net Income
$
100
$
2,447
Weighted average common shares outstanding (basic)
2,366
2,330
Unvested restricted stock
31
56
Weighted average common shares outstanding (diluted)
2,397
2,386
Basic
Net income per share
$
0.04
$
1.05
Diluted
Net income per share
$
0.04
$
1.03
Shareholders’ Rights Plan
During 2012, the Company’s Board of Directors adopted a shareholders’ rights plan (the “Rights Plan”) and simultaneously declared a dividend distribution of one right for each outstanding share of the Company’s common stock outstanding at October 15, 2012. The Rights Plan replaced a previous shareholders rights plan that was adopted in 2002 and expired on August 28, 2012. The rights do not become exercisable until the earlier of (i) the date of the Company’s public announcement that a person or affiliated group other than Dr. Nicholas D. Trbovich, Kenneth D. Trbovich or the ESOP trust (an “Acquiring Person”) has acquired, or obtained the right to acquire, beneficial ownership of 25% or more of the Company’s common stock (excluding shares held by the ESOP trust) or (ii) ten business days following the commencement of a tender offer that would result in a person or affiliated group becoming an Acquiring Person.
The exercise price of a right has been established at $32.00. Once exercisable, each right would entitle the holder to purchase one one-hundredth of a share of Series A Junior Participating Preferred Stock. In the event that any person becomes an Acquiring Person, each right would entitle any holder other than the Acquiring Person to purchase common stock or other securities of the Company having a value equal to three times the exercise price. The Board of Directors has the discretion in such event to exchange two shares of common stock or two one-hundredths of a share of preferred stock for each right held by any holder other than the Acquiring Per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0</t>
        </is>
      </c>
    </row>
    <row r="3">
      <c r="A3" s="3" t="inlineStr">
        <is>
          <t>Litigation</t>
        </is>
      </c>
    </row>
    <row r="4">
      <c r="A4" s="4" t="inlineStr">
        <is>
          <t>Litigation</t>
        </is>
      </c>
      <c r="B4" s="4" t="inlineStr">
        <is>
          <t>9. Litigation
Litigation. The Company has pending litigation relative to leases of certain equipment and real property with a former subsidiary, Aero, Inc.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and is unable to reasonably or accurately estimate the likelihood and amount of any liability or benefit that may be realized as a result of this litigation. Accordingly, no gain or loss has been recognized in the accompanying financial statements related to this litigation.
There are no other legal proceedings currently pending by or against the Company other than ordinary routine litigation incidental to the business which is not expected to have a material adverse effect on the business or earning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0. Related Party Transactions
The Company paid legal fees and disbursements of approximately $183,000 and $197,000 in the year ended December 31, 2020 and 2019, respectively, for services provided by a law firm that is owned by a member of the Company’s Board of Directors. Additionally, the Company had accrued unbilled legal fees at December 31, 2020 and 2019 of approximately $19,000 and $52,000, respectively, with this f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t>
        </is>
      </c>
    </row>
    <row r="4">
      <c r="A4" s="4" t="inlineStr">
        <is>
          <t>Business Segments</t>
        </is>
      </c>
      <c r="B4" s="4" t="inlineStr">
        <is>
          <t>11.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Information regarding the Company’s operations in these segments is summarized as follows ($000’s omitted):
($000's omitted except per share data)
ATG
CPG
Consolidated
Years Ended
Years Ended
Years Ended
December 31,
December 31,
December 31,
2020
2019
2020
2019
2020
2019
Revenues from unaffiliated customers
$
40,782
$
48,519
$
9,062
$
6,753
$
49,844
$
55,272
Cost of goods sold, inclusive of depreciation
(33,440)
(35,632)
(8,164)
(7,514)
(41,604)
(43,146)
Gross margin (loss)
7,342
12,887
898
(761)
8,240
12,126
Gross margin %
18.0
%
26.6
%
9.9
%
(11.3)
%
16.5
%
21.9
%
Selling, general and administrative
(6,245)
(6,158)
(1,753)
(2,725)
(7,998)
(8,883)
Interest
(170)
(97)
(10)
(28)
(180)
(125)
Total costs and expenses
(39,855)
(41,887)
(9,927)
(10,268)
(49,782)
(52,154)
Income (loss) before income tax provision
927
6,633
(865)
(3,515)
62
3,118
Income tax provision (benefit)
492
1,428
(530)
(757)
(38)
671
Net income/(loss)
$
435
$
5,205
$
(335)
$
(2,758)
$
100
$
2,447
Total assets
$
40,826
$
39,989
$
9,502
$
9,481
$
50,328
$
49,470
Capital expenditures
$
661
$
1,990
$
68
$
281
$
729
$
2,2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12 Months Ended</t>
        </is>
      </c>
    </row>
    <row r="2">
      <c r="B2" s="2" t="inlineStr">
        <is>
          <t>Dec. 31, 2020</t>
        </is>
      </c>
    </row>
    <row r="3">
      <c r="A3" s="3" t="inlineStr">
        <is>
          <t>Business Description and Summary of Significant Accounting Policies</t>
        </is>
      </c>
    </row>
    <row r="4">
      <c r="A4" s="4" t="inlineStr">
        <is>
          <t>Principles of Consolidation</t>
        </is>
      </c>
      <c r="B4" s="4" t="inlineStr">
        <is>
          <t>Principles of Consolidation
The consolidated financial statements include the accounts of Servotronics, Inc. and its wholly-owned subsidiaries (the “Company”). All intercompany balances and transactions have been eliminated upon consolidation.</t>
        </is>
      </c>
    </row>
    <row r="5">
      <c r="A5" s="4" t="inlineStr">
        <is>
          <t>Cash</t>
        </is>
      </c>
      <c r="B5" s="4" t="inlineStr">
        <is>
          <t>Cash
The Company considers cash to include all currency and coins owned by the Company as well as all deposits in the bank including checking accounts and savings accounts.</t>
        </is>
      </c>
    </row>
    <row r="6">
      <c r="A6" s="4" t="inlineStr">
        <is>
          <t>Accounts Receivable</t>
        </is>
      </c>
      <c r="B6" s="4" t="inlineStr">
        <is>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88,000 at December 31, 2020 and $337,000 at December 31, 2019. The Company does not accrue interest on past due receivables.</t>
        </is>
      </c>
    </row>
    <row r="7">
      <c r="A7" s="4" t="inlineStr">
        <is>
          <t>Revenue Recognition</t>
        </is>
      </c>
      <c r="B7" s="4" t="inlineStr">
        <is>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service is performed.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20 and December 31, 2019 under the guidance of ASC460 the Company has recorded a warranty reserve of approximately $382,000 and $420,000, respectively. This amount is reflected in other accrued expenses in the accompanying balance sheet. Revenue is recognized on repair returns, covered under a customer contract, at the contractual price upon shipment to the customer.</t>
        </is>
      </c>
    </row>
    <row r="8">
      <c r="A8" s="4" t="inlineStr">
        <is>
          <t>Inventories</t>
        </is>
      </c>
      <c r="B8" s="4" t="inlineStr">
        <is>
          <t>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1,720,000 and $1,437,000 at December 31, 2020 and December 31, 2019,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t>
        </is>
      </c>
    </row>
    <row r="9">
      <c r="A9" s="4" t="inlineStr">
        <is>
          <t>Shipping and Handling Costs</t>
        </is>
      </c>
      <c r="B9" s="4" t="inlineStr">
        <is>
          <t>Shipping and Handling Costs
Shipping and handling costs are classified as a component of cost of goods sold.</t>
        </is>
      </c>
    </row>
    <row r="10">
      <c r="A10" s="4" t="inlineStr">
        <is>
          <t>Property, Plant and Equipment</t>
        </is>
      </c>
      <c r="B10" s="4" t="inlineStr">
        <is>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t>
        </is>
      </c>
    </row>
    <row r="11">
      <c r="A11" s="4" t="inlineStr">
        <is>
          <t>Income Taxes</t>
        </is>
      </c>
      <c r="B11" s="4" t="inlineStr">
        <is>
          <t>Income Taxes
Years
ended
December 31,
2020
2019
% Change
($000's omitted)
Income tax expense
$
(38)
$
671
(105.7)
%
Effective tax rate
(61.3)
%
21.5
%
(385.1)
%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solidated balance sheets at December 31, 2020 or December 31, 2019, and did not recognize any interest and/or penalties in its consolidated statements of income during the years ended December 31, 2020 and 2019. The Company did not have any material uncertain tax positions or unrecognized tax benefits or obligations as of December 31, 2020 and December 31, 2019. During 2020, the 2017 federal tax return was selected for examination by the Internal Revenue Service. The Company does not anticipate any material adjustments as a result of this examination. The 2017 through 2020 federal and state tax returns remain subject to examination.</t>
        </is>
      </c>
    </row>
    <row r="12">
      <c r="A12" s="4" t="inlineStr">
        <is>
          <t>Supplemental Cash Flow Information</t>
        </is>
      </c>
      <c r="B12" s="4" t="inlineStr">
        <is>
          <t>Supplemental Cash Flow Information
Income taxes paid, 2020 net of a refund, for the years ended December 31, 2020 and 2019 amounted to approximately $40,000 and $524,000, respectively. Interest paid, for the years ended December 31, 2020 and 2019 amounted to approximately $180,000 and $125,000, respectively.</t>
        </is>
      </c>
    </row>
    <row r="13">
      <c r="A13" s="4" t="inlineStr">
        <is>
          <t>Impairment of Long-Lived Assets</t>
        </is>
      </c>
      <c r="B13" s="4" t="inlineStr">
        <is>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20 and December 31, 2019.</t>
        </is>
      </c>
    </row>
    <row r="14">
      <c r="A14" s="4" t="inlineStr">
        <is>
          <t>Use of Estimates</t>
        </is>
      </c>
      <c r="B14"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15">
      <c r="A15" s="4" t="inlineStr">
        <is>
          <t>Research and Development Costs</t>
        </is>
      </c>
      <c r="B15" s="4" t="inlineStr">
        <is>
          <t>Research and Development Costs
Research and development costs are expensed as incurred.</t>
        </is>
      </c>
    </row>
    <row r="16">
      <c r="A16" s="4" t="inlineStr">
        <is>
          <t>Concentration of Credit Risks</t>
        </is>
      </c>
      <c r="B16"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The Company had sales of advanced technology products to two customers, including various divisions and subsidiaries of a common parent company, which represented more than 10% of consolidated revenues in 2020. In both 2020 and 2019 we had a concentration of sales to Customer A and Customer B representing approximately 48.9% of our consolidated revenues. No other customers of the ATG or CPG represented more than 10% of the Company’s consolidated revenues in either of these years. Refer to Note 12, Business Segments, for disclosures related to business segments of the Company.</t>
        </is>
      </c>
    </row>
    <row r="17">
      <c r="A17" s="4" t="inlineStr">
        <is>
          <t>Fair Value of Financial Instruments</t>
        </is>
      </c>
      <c r="B17" s="4" t="inlineStr">
        <is>
          <t>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is>
      </c>
    </row>
    <row r="18">
      <c r="A18" s="4" t="inlineStr">
        <is>
          <t>Recent Accounting Pronouncements Adopted</t>
        </is>
      </c>
      <c r="B18" s="4" t="inlineStr">
        <is>
          <t>Recent Accounting Pronouncements Adopted
We consider the applicability and impact of all ASUs. Recent ASUs were assessed and determined to be either not applicable, or had and are expected to have minimal impact on our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Dec. 31, 2020</t>
        </is>
      </c>
    </row>
    <row r="3">
      <c r="A3" s="3" t="inlineStr">
        <is>
          <t>Business Description and Summary of Significant Accounting Policies</t>
        </is>
      </c>
    </row>
    <row r="4">
      <c r="A4" s="4" t="inlineStr">
        <is>
          <t>Schedule of estimated useful lives of property, plant and equipment</t>
        </is>
      </c>
      <c r="B4" s="4" t="inlineStr">
        <is>
          <t>Buildings and improvements
5-40 years
Machinery and equipment
5-20 years
Tooling
3-5 years</t>
        </is>
      </c>
    </row>
    <row r="5">
      <c r="A5" s="4" t="inlineStr">
        <is>
          <t>Schedule of income tax expenses and effective tax rate</t>
        </is>
      </c>
      <c r="B5" s="4" t="inlineStr">
        <is>
          <t>Years
ended
December 31,
2020
2019
% Change
($000's omitted)
Income tax expense
$
(38)
$
671
(105.7)
%
Effective tax rate
(61.3)
%
21.5
%
(3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5935</v>
      </c>
      <c r="C3" s="6" t="n">
        <v>2029</v>
      </c>
    </row>
    <row r="4">
      <c r="A4" s="4" t="inlineStr">
        <is>
          <t>Accounts receivable, net</t>
        </is>
      </c>
      <c r="B4" s="5" t="n">
        <v>7636</v>
      </c>
      <c r="C4" s="5" t="n">
        <v>13183</v>
      </c>
    </row>
    <row r="5">
      <c r="A5" s="4" t="inlineStr">
        <is>
          <t>Inventories, net</t>
        </is>
      </c>
      <c r="B5" s="5" t="n">
        <v>23406</v>
      </c>
      <c r="C5" s="5" t="n">
        <v>20151</v>
      </c>
    </row>
    <row r="6">
      <c r="A6" s="4" t="inlineStr">
        <is>
          <t>Prepaid income taxes</t>
        </is>
      </c>
      <c r="B6" s="5" t="n">
        <v>483</v>
      </c>
      <c r="C6" s="5" t="n">
        <v>416</v>
      </c>
    </row>
    <row r="7">
      <c r="A7" s="4" t="inlineStr">
        <is>
          <t>Other current assets</t>
        </is>
      </c>
      <c r="B7" s="5" t="n">
        <v>383</v>
      </c>
      <c r="C7" s="5" t="n">
        <v>522</v>
      </c>
    </row>
    <row r="8">
      <c r="A8" s="4" t="inlineStr">
        <is>
          <t>Total current assets</t>
        </is>
      </c>
      <c r="B8" s="5" t="n">
        <v>37843</v>
      </c>
      <c r="C8" s="5" t="n">
        <v>36301</v>
      </c>
    </row>
    <row r="9">
      <c r="A9" s="4" t="inlineStr">
        <is>
          <t>Property, plant and equipment, net</t>
        </is>
      </c>
      <c r="B9" s="5" t="n">
        <v>12017</v>
      </c>
      <c r="C9" s="5" t="n">
        <v>12717</v>
      </c>
    </row>
    <row r="10">
      <c r="A10" s="4" t="inlineStr">
        <is>
          <t>Deferred income taxes</t>
        </is>
      </c>
      <c r="B10" s="5" t="n">
        <v>137</v>
      </c>
      <c r="C10" s="5" t="n">
        <v>107</v>
      </c>
    </row>
    <row r="11">
      <c r="A11" s="4" t="inlineStr">
        <is>
          <t>Other non-current assets</t>
        </is>
      </c>
      <c r="B11" s="5" t="n">
        <v>331</v>
      </c>
      <c r="C11" s="5" t="n">
        <v>345</v>
      </c>
    </row>
    <row r="12">
      <c r="A12" s="4" t="inlineStr">
        <is>
          <t>Total Assets</t>
        </is>
      </c>
      <c r="B12" s="5" t="n">
        <v>50328</v>
      </c>
      <c r="C12" s="5" t="n">
        <v>49470</v>
      </c>
    </row>
    <row r="13">
      <c r="A13" s="3" t="inlineStr">
        <is>
          <t>Current liabilities:</t>
        </is>
      </c>
    </row>
    <row r="14">
      <c r="A14" s="4" t="inlineStr">
        <is>
          <t>Current portion of long-term debt</t>
        </is>
      </c>
      <c r="B14" s="5" t="n">
        <v>2334</v>
      </c>
      <c r="C14" s="5" t="n">
        <v>548</v>
      </c>
    </row>
    <row r="15">
      <c r="A15" s="4" t="inlineStr">
        <is>
          <t>Current portion of equipment financing and capital leases</t>
        </is>
      </c>
      <c r="B15" s="5" t="n">
        <v>301</v>
      </c>
      <c r="C15" s="5" t="n">
        <v>301</v>
      </c>
    </row>
    <row r="16">
      <c r="A16" s="4" t="inlineStr">
        <is>
          <t>Dividend payable</t>
        </is>
      </c>
      <c r="B16" s="5" t="n">
        <v>12</v>
      </c>
      <c r="C16" s="5" t="n">
        <v>17</v>
      </c>
    </row>
    <row r="17">
      <c r="A17" s="4" t="inlineStr">
        <is>
          <t>Accounts payable</t>
        </is>
      </c>
      <c r="B17" s="5" t="n">
        <v>1599</v>
      </c>
      <c r="C17" s="5" t="n">
        <v>4458</v>
      </c>
    </row>
    <row r="18">
      <c r="A18" s="4" t="inlineStr">
        <is>
          <t>Accrued employee compensation and benefits costs</t>
        </is>
      </c>
      <c r="B18" s="5" t="n">
        <v>1649</v>
      </c>
      <c r="C18" s="5" t="n">
        <v>2283</v>
      </c>
    </row>
    <row r="19">
      <c r="A19" s="4" t="inlineStr">
        <is>
          <t>Other accrued liabilities</t>
        </is>
      </c>
      <c r="B19" s="5" t="n">
        <v>874</v>
      </c>
      <c r="C19" s="5" t="n">
        <v>1035</v>
      </c>
    </row>
    <row r="20">
      <c r="A20" s="4" t="inlineStr">
        <is>
          <t>Total current liabilities</t>
        </is>
      </c>
      <c r="B20" s="5" t="n">
        <v>6769</v>
      </c>
      <c r="C20" s="5" t="n">
        <v>8642</v>
      </c>
    </row>
    <row r="21">
      <c r="A21" s="4" t="inlineStr">
        <is>
          <t>Long-term debt</t>
        </is>
      </c>
      <c r="B21" s="5" t="n">
        <v>7293</v>
      </c>
      <c r="C21" s="5" t="n">
        <v>5170</v>
      </c>
    </row>
    <row r="22">
      <c r="A22" s="4" t="inlineStr">
        <is>
          <t>Post retirement obligation</t>
        </is>
      </c>
      <c r="B22" s="5" t="n">
        <v>2529</v>
      </c>
      <c r="C22" s="5" t="n">
        <v>2126</v>
      </c>
    </row>
    <row r="23">
      <c r="A23" s="3" t="inlineStr">
        <is>
          <t>Shareholders' equity:</t>
        </is>
      </c>
    </row>
    <row r="24">
      <c r="A24" s="4" t="inlineStr">
        <is>
          <t>Common stock, par value $0.20; authorized 4,000,000 shares; issued 2,614,506 shares; outstanding 2,416,683 (2,399,576 - 2019) shares</t>
        </is>
      </c>
      <c r="B24" s="5" t="n">
        <v>523</v>
      </c>
      <c r="C24" s="5" t="n">
        <v>523</v>
      </c>
    </row>
    <row r="25">
      <c r="A25" s="4" t="inlineStr">
        <is>
          <t>Capital in excess of par value</t>
        </is>
      </c>
      <c r="B25" s="5" t="n">
        <v>14481</v>
      </c>
      <c r="C25" s="5" t="n">
        <v>14358</v>
      </c>
    </row>
    <row r="26">
      <c r="A26" s="4" t="inlineStr">
        <is>
          <t>Retained earnings</t>
        </is>
      </c>
      <c r="B26" s="5" t="n">
        <v>21803</v>
      </c>
      <c r="C26" s="5" t="n">
        <v>21703</v>
      </c>
    </row>
    <row r="27">
      <c r="A27" s="4" t="inlineStr">
        <is>
          <t>Accumulated other comprehensive loss</t>
        </is>
      </c>
      <c r="B27" s="5" t="n">
        <v>-1356</v>
      </c>
      <c r="C27" s="5" t="n">
        <v>-1121</v>
      </c>
    </row>
    <row r="28">
      <c r="A28" s="4" t="inlineStr">
        <is>
          <t>Employee stock ownership trust commitment</t>
        </is>
      </c>
      <c r="B28" s="5" t="n">
        <v>-359</v>
      </c>
      <c r="C28" s="5" t="n">
        <v>-460</v>
      </c>
    </row>
    <row r="29">
      <c r="A29" s="4" t="inlineStr">
        <is>
          <t>Treasury stock, at cost 126,079 (127,504 - 2019) shares</t>
        </is>
      </c>
      <c r="B29" s="5" t="n">
        <v>-1355</v>
      </c>
      <c r="C29" s="5" t="n">
        <v>-1471</v>
      </c>
    </row>
    <row r="30">
      <c r="A30" s="4" t="inlineStr">
        <is>
          <t>Total shareholders' equity</t>
        </is>
      </c>
      <c r="B30" s="5" t="n">
        <v>33737</v>
      </c>
      <c r="C30" s="5" t="n">
        <v>33532</v>
      </c>
    </row>
    <row r="31">
      <c r="A31" s="4" t="inlineStr">
        <is>
          <t>Total Liabilities and Shareholders' Equity</t>
        </is>
      </c>
      <c r="B31" s="6" t="n">
        <v>50328</v>
      </c>
      <c r="C31" s="6" t="n">
        <v>49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Correction of an Error in Prior Periods (Tables)</t>
        </is>
      </c>
      <c r="B1" s="2" t="inlineStr">
        <is>
          <t>12 Months Ended</t>
        </is>
      </c>
    </row>
    <row r="2">
      <c r="B2" s="2" t="inlineStr">
        <is>
          <t>Dec. 31, 2020</t>
        </is>
      </c>
    </row>
    <row r="3">
      <c r="A3" s="3" t="inlineStr">
        <is>
          <t>Immaterial Correction of an Error in Prior Periods</t>
        </is>
      </c>
    </row>
    <row r="4">
      <c r="A4" s="4" t="inlineStr">
        <is>
          <t>Schedule of error corrections and prior period adjustments</t>
        </is>
      </c>
      <c r="B4" s="4" t="inlineStr">
        <is>
          <t>Year Ended December 31, 2019
($000's omitted)
As Reported
Restatement
As Adjusted
Retained earnings
$
20,484
$
1,219
$
21,703
Accumulated other comprehensive gain (loss)
98
(1,219)
(1,121)
Selling, general and administrative
9,313
(430)
8,883
Income tax provision
579
92
671
Other comprehensive income:
Retirement benefits adjustment, net of income taxes
63
(338)
(275)
Basic net income per share
$
0.91
$
0.14
$
1.05
Diluted net income per share
$
0.88
$
0.15
$
1.03
Net cash provided by operating activities, comprehensive income, or total equity were not affected by this corre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December 31,
2020
2019
($000's omitted)
Raw material and common parts
$
16,989
$
14,707
Work-in-process
4,273
4,158
Finished goods
3,864
2,723
25,126
21,588
Less inventory reserve
(1,720)
(1,437)
Total inventories
$
23,406
$
20,1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December 31,
December 31,
2020
2019
($000's omitted)
Land
$
7
$
7
Buildings
11,359
11,017
Machinery, equipment and tooling
21,146
20,695
Construction in progress
198
331
32,710
32,050
Less accumulated depreciation and amortization
(20,693)
(19,333)
Property, plant and equipment, net
$
12,017
$
12,7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December 31,
December 31,
2020
2019
($000's omitted)
Paycheck protection program payable to financial institutions: Interest rate of 1% per annum. Unforgiven portion is payable monthly until April 20, 2022 (A)
$
4,000
$
—
Line of credit payable to a financial institution; Interest rate option of bank prime or Libor plus 2.15000% (B) (C)
3,750
3,000
Term loan payable to a financial institution; Interest rate option of bank prime or Libor plus 1.554750%, monthly principal payments of $21,833 through 2021 with a balloon payment of $786,000 due December 1, 2021 (C).
1,048
1,310
Term loan payable to a financial institution; Interest rate option of bank prime or Libor plus 1.554750%, monthly principal payments of $23,810 through 2021 (C).
286
571
Equipment note obligations; Interest rate fixed for term of each funding based upon the Lender's lease pricing at time of funding. (Interest rate/factor 1.8259% - 1.835015% as of December 31, 2020)(D)
310
468
Equipment financing lease obligations; Interest rate fixed for term of each funding based upon the Lender's lease pricing at time of funding. (Interest rate/factor 1.822758% - 1.869304% at time of funding)(E)
534
670
9,928
6,019
Less current portion
(2,635)
(849)
$
7,293
$
5,170
A.)
On April 21, 2020, the Company executed a promissory note (the "Note") in the amount of $4,000,000 as part of the Paycheck Protection Program (the "PPP" Loan) administered by the Small Business Administration (the "SBA") and authorized under the Coronavirus Aid, Relief, and Economic Security Act (the "CARES Act"). The PPP Loan is being made through Bank of America, NA (the "Lender"). The term of the PPP Loan is two years with an annual interest rate of 1.00%. Payments on the unforgiven amount of principal, if any, and interest on the PPP Loan will be deferred until the date on which the loan forgiveness is determined or 10 months after the end of the borrower's covered period if forgiveness is not requested.
B.)
At December 31, 2019, the Company had a $4,000,000 line of credit. As of March 20, 2020, the Company increased its line of credit to $6,000,000. The interest rate is a rate per year equal to the bank’s prime rate or Libor plus 2.15%. In addition, effective June 17, 2020, the Company is required to pay a commitment fee of 0.15% on the unused portion of the line of credit. The line of credit expires December 21, 2022. There was $3,750,000 balance outstanding at December 31, 2020 and $3,000,000 balance at December 31, 2019.
C.)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December 31, 2020 and December 31, 2019 the Company was in compliance with these covenants.
D.)
The Company had an equipment loan facility in the amount of $2,500,000 available until November 30, 2020. This line was non-revolving and non-renewable. The loan term for the equipment covered by the agreement is 60 months. Monthly payments are fixed for the term of each funding based upon the Lender’s lease pricing in effect at the time of such funding. There was approximately $310,000 outstanding at December 31, 2020 and $468,000 balance outstanding at December 31, 2019.
E.)
The Company established a lease line of credit for equipment financing in the amount of $1,000,000 available until June 28, 2019. This line was non-revolving and non-renewable. The lease term for equipment covered by the lease line of credit is 60 months. Monthly payments are fixed for the term of each funding based upon the Lender’s lease pricing in effect at the time of such funding. There was approximately $534,000 outstanding at December 31, 2020 and $670,000 at December 31, 2019.</t>
        </is>
      </c>
    </row>
    <row r="5">
      <c r="A5" s="4" t="inlineStr">
        <is>
          <t>Schedule of payments for capital lease obligations</t>
        </is>
      </c>
      <c r="B5" s="4" t="inlineStr">
        <is>
          <t>December 31,
Year
2020
($000's omitted)
2021
331
2022
316
2023
169
2024
112
Total principal and interest payments
928
Less amount representing interest
(83)
Present value of net minimum lease payments
845
Less current portion
(301)
Long term principle payments
$
5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amounts recognized in the balances sheets</t>
        </is>
      </c>
      <c r="B4" s="4" t="inlineStr">
        <is>
          <t>December 31,
December 31,
2020
2019
Long-term liabilities - retirement benefits and other
$
2,529,000
$
2,126,000
Accumulated other comprehensive loss, before income taxes:
Net actuarial loss
$
1,716,000
$
1,419,000</t>
        </is>
      </c>
    </row>
    <row r="5">
      <c r="A5" s="4" t="inlineStr">
        <is>
          <t>Schedule of beginning and ending balances of accumulated postretirement benefit obligations</t>
        </is>
      </c>
      <c r="B5" s="4" t="inlineStr">
        <is>
          <t>December 31,
December 31,
2020
2019
Accumulated postretirement benefit obligations at the beginning of the year
$
2,126,000
$
1,730,000
Service Cost
38,000
30,000
Interest Cost
70,000
71,000
Actuarial loss
357,000
390,000
Benefits paid
(62,000)
(95,000)
Accumulated postretirement benefit obligations at the end of the year
$
2,529,000
$
2,126,000</t>
        </is>
      </c>
    </row>
    <row r="6">
      <c r="A6" s="4" t="inlineStr">
        <is>
          <t>Schedule of financial information for this Plan</t>
        </is>
      </c>
      <c r="B6" s="4" t="inlineStr">
        <is>
          <t>December 31,
December 31,
2020
2019
Pension cost
$
168,000
$
144,000
Company contribution and benefits paid
$
62,000
$
95,000</t>
        </is>
      </c>
    </row>
    <row r="7">
      <c r="A7" s="4" t="inlineStr">
        <is>
          <t>Schedule of assumptions used as of and for the years</t>
        </is>
      </c>
      <c r="B7" s="4" t="inlineStr">
        <is>
          <t>December 31,
December 31,
2020
2019
Discount rate used in determining
Benefit obligation
2.625
%
3.375
%
Pension cost
3.375
%
4.250
%</t>
        </is>
      </c>
    </row>
    <row r="8">
      <c r="A8" s="4" t="inlineStr">
        <is>
          <t>Schedule of one-percentage-point increase and a one-percentage-point decrease in the assumed health care cost trend rates on the aggregate of the service and interest cost components of net periodic postretirement health care benefit costs and the accumulated postretirement benefit obligation for health care benefits</t>
        </is>
      </c>
      <c r="B8" s="4" t="inlineStr">
        <is>
          <t>December 31,
December 31,
2020
2019
Effect of 1% increase in health care trend rates:
Benefit obligation
$
465,000
$
399,000
Aggregate of service and interest cost
$
28,000
$
26,000
Effect of 1% decrease of health care trend rates:
Benefit obligation
$
(356,000)
$
(305,000)
Aggregate of service and interest cost
$
(20,000)
$
(19,000)</t>
        </is>
      </c>
    </row>
    <row r="9">
      <c r="A9" s="4" t="inlineStr">
        <is>
          <t>Schedule of benefit payments</t>
        </is>
      </c>
      <c r="B9" s="4" t="inlineStr">
        <is>
          <t>Years ending December 31,
$
69,000
71,000
73,000
75,000
2026 - 2030
$
40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provision for income taxes from continuing operations</t>
        </is>
      </c>
      <c r="B4" s="4" t="inlineStr">
        <is>
          <t>Years Ended
December 31,
December 31,
2020
2019
($000’s omitted)
Current:
Federal
$
(47)
$
455
State
(24)
45
(71)
500
Deferred:
Federal
33
171
33
171
$
(38)
$
671</t>
        </is>
      </c>
    </row>
    <row r="5">
      <c r="A5" s="4" t="inlineStr">
        <is>
          <t>Schedule of the reconciliation of effective tax rate from continuing operations and the federal statutory income tax rate</t>
        </is>
      </c>
      <c r="B5" s="4" t="inlineStr">
        <is>
          <t>Years Ended
December 31,
December 31,
2020
2019
Federal statutory rate
21.0
%
21.0
%
Permanent non-deductible expenses
105.8
%
2.6
%
Business credits
(61.7)
%
(3.0)
%
ESOP dividend
%
(0.6)
%
Stock compensation
(7.6)
%
(0.1)
%
Foreign-derived intangible income deduction
(55.7)
%
(1.2)
%
State taxes, net of federal benefit
(28.7)
%
1.3
%
Other
(34.4)
%
1.5
%
(61.3)
%
21.5
%</t>
        </is>
      </c>
    </row>
    <row r="6">
      <c r="A6" s="4" t="inlineStr">
        <is>
          <t>Schedule of deferred tax assets (liabilities)</t>
        </is>
      </c>
      <c r="B6" s="4" t="inlineStr">
        <is>
          <t>Years Ended
December 31,
December 31,
2020
2019
($000’s omitted)
Deferred Tax Assets:
Inventories
$
455
$
473
Accrued employees compensation and benefits costs
397
148
Postretirement obligation (accumulated other comprehensive income)
360
298
Accrued arbitration award and related liability
—
324
State net operating loss and credit carryforwards
147
236
Bad debt reserve
40
71
Warranty reserve
80
88
Other
67
—
Total deferred tax assets
1,546
1,638
Valuation allowance
(147)
(236)
Net deferred tax assets
1,399
1,402
Deferred tax liabilities:
Prepaid expenses
(62)
(32)
Property, plant and equipment
(1,200)
(1,238)
Total deferred tax liabilities
(1,262)
(1,270)
Net deferred tax assets
$
137
$
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tockholders equity</t>
        </is>
      </c>
      <c r="B4" s="4" t="inlineStr">
        <is>
          <t>Years Ended December 31, 2019 and 2020
Accumulated
Other
Capital in
Total
Retained
Comprehensive
Common
excess of
Treasury
shareholders'
Earnings
Income
Stock
par value
ESOT
stock
equity
December 31, 2018
$
19,669
$
(846)
$
523
$
14,250
$
(561)
$
(1,522)
$
31,513
Dividends declared ($0.16 per share)
(413)
—
—
—
—
—
(413)
Retirement benefits adjustment
—
(275)
—
—
101
—
(174)
Stock based compensation
—
—
—
108
—
208
316
Purchase of treasury shares
—
—
—
—
—
(157)
(157)
Net Income
2,447
—
—
—
—
—
2,447
December 31, 2019
$
21,703
$
(1,121)
$
523
$
14,358
$
(460)
$
(1,471)
$
33,532
Retirement benefits adjustment
—
(235)
—
—
101
—
(134)
Stock based compensation
—
—
—
123
—
216
339
Purchase of treasury shares
—
—
—
—
—
(100)
(100)
Net Income
100
—
—
—
—
—
100
December 31, 2020
$
21,803
$
(1,356)
$
523
$
14,481
$
(359)
$
(1,355)
$
33,737</t>
        </is>
      </c>
    </row>
    <row r="5">
      <c r="A5" s="4" t="inlineStr">
        <is>
          <t>Schedule of summary of the status of restricted share awards granted</t>
        </is>
      </c>
      <c r="B5" s="4" t="inlineStr">
        <is>
          <t>Weighted Average Grant Date
Shares
Fair Value
Restricted Share Activity:
Unvested at December 31, 2018
80,894
$
9.33
Granted in 2019
7,836
$
12.77
Forfeited in 2019
2,000
$
9.33
Vested in 2019
32,314
$
9.75
Unvested at December 31, 2019
54,416
$
9.58
Granted in 2020
11,328
$
8.83
Vested in 2020
34,830
$
9.11
Unvested at December 31, 2020
30,914
$
9.24</t>
        </is>
      </c>
    </row>
    <row r="6">
      <c r="A6" s="4" t="inlineStr">
        <is>
          <t>Schedule of earnings per share</t>
        </is>
      </c>
      <c r="B6" s="4" t="inlineStr">
        <is>
          <t>December 31,
December 31,
2020
2019
($000's omitted except for per share data)
Net Income
$
100
$
2,447
Weighted average common shares outstanding (basic)
2,366
2,330
Unvested restricted stock
31
56
Weighted average common shares outstanding (diluted)
2,397
2,386
Basic
Net income per share
$
0.04
$
1.05
Diluted
Net income per share
$
0.04
$
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t>
        </is>
      </c>
    </row>
    <row r="4">
      <c r="A4" s="4" t="inlineStr">
        <is>
          <t>Schedule of information regarding operations in business segment</t>
        </is>
      </c>
      <c r="B4" s="4" t="inlineStr">
        <is>
          <t>Information regarding the Company’s operations in these segments is summarized as follows ($000’s omitted):
($000's omitted except per share data)
ATG
CPG
Consolidated
Years Ended
Years Ended
Years Ended
December 31,
December 31,
December 31,
2020
2019
2020
2019
2020
2019
Revenues from unaffiliated customers
$
40,782
$
48,519
$
9,062
$
6,753
$
49,844
$
55,272
Cost of goods sold, inclusive of depreciation
(33,440)
(35,632)
(8,164)
(7,514)
(41,604)
(43,146)
Gross margin (loss)
7,342
12,887
898
(761)
8,240
12,126
Gross margin %
18.0
%
26.6
%
9.9
%
(11.3)
%
16.5
%
21.9
%
Selling, general and administrative
(6,245)
(6,158)
(1,753)
(2,725)
(7,998)
(8,883)
Interest
(170)
(97)
(10)
(28)
(180)
(125)
Total costs and expenses
(39,855)
(41,887)
(9,927)
(10,268)
(49,782)
(52,154)
Income (loss) before income tax provision
927
6,633
(865)
(3,515)
62
3,118
Income tax provision (benefit)
492
1,428
(530)
(757)
(38)
671
Net income/(loss)
$
435
$
5,205
$
(335)
$
(2,758)
$
100
$
2,447
Total assets
$
40,826
$
39,989
$
9,502
$
9,481
$
50,328
$
49,470
Capital expenditures
$
661
$
1,990
$
68
$
281
$
729
$
2,2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Summary of Significant Accounting Policies - Estimated useful lives of depreciable propertie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ves of depreciable properties</t>
        </is>
      </c>
      <c r="B5" s="4" t="inlineStr">
        <is>
          <t>5 years</t>
        </is>
      </c>
    </row>
    <row r="6">
      <c r="A6" s="4" t="inlineStr">
        <is>
          <t>Buildings and improvements | Maximum</t>
        </is>
      </c>
    </row>
    <row r="7">
      <c r="A7" s="3" t="inlineStr">
        <is>
          <t>Property, Plant and Equipment [Line Items]</t>
        </is>
      </c>
    </row>
    <row r="8">
      <c r="A8" s="4" t="inlineStr">
        <is>
          <t>Estimated useful lives of depreciable properties</t>
        </is>
      </c>
      <c r="B8" s="4" t="inlineStr">
        <is>
          <t>40 years</t>
        </is>
      </c>
    </row>
    <row r="9">
      <c r="A9" s="4" t="inlineStr">
        <is>
          <t>Machinery, equipment and tooling | Minimum</t>
        </is>
      </c>
    </row>
    <row r="10">
      <c r="A10" s="3" t="inlineStr">
        <is>
          <t>Property, Plant and Equipment [Line Items]</t>
        </is>
      </c>
    </row>
    <row r="11">
      <c r="A11" s="4" t="inlineStr">
        <is>
          <t>Estimated useful lives of depreciable properties</t>
        </is>
      </c>
      <c r="B11" s="4" t="inlineStr">
        <is>
          <t>5 years</t>
        </is>
      </c>
    </row>
    <row r="12">
      <c r="A12" s="4" t="inlineStr">
        <is>
          <t>Machinery, equipment and tooling | Maximum</t>
        </is>
      </c>
    </row>
    <row r="13">
      <c r="A13" s="3" t="inlineStr">
        <is>
          <t>Property, Plant and Equipment [Line Items]</t>
        </is>
      </c>
    </row>
    <row r="14">
      <c r="A14" s="4" t="inlineStr">
        <is>
          <t>Estimated useful lives of depreciable properties</t>
        </is>
      </c>
      <c r="B14" s="4" t="inlineStr">
        <is>
          <t>20 years</t>
        </is>
      </c>
    </row>
    <row r="15">
      <c r="A15" s="4" t="inlineStr">
        <is>
          <t>Tooling | Minimum</t>
        </is>
      </c>
    </row>
    <row r="16">
      <c r="A16" s="3" t="inlineStr">
        <is>
          <t>Property, Plant and Equipment [Line Items]</t>
        </is>
      </c>
    </row>
    <row r="17">
      <c r="A17" s="4" t="inlineStr">
        <is>
          <t>Estimated useful lives of depreciable properties</t>
        </is>
      </c>
      <c r="B17" s="4" t="inlineStr">
        <is>
          <t>3 years</t>
        </is>
      </c>
    </row>
    <row r="18">
      <c r="A18" s="4" t="inlineStr">
        <is>
          <t>Tooling | Maximum</t>
        </is>
      </c>
    </row>
    <row r="19">
      <c r="A19" s="3" t="inlineStr">
        <is>
          <t>Property, Plant and Equipment [Line Items]</t>
        </is>
      </c>
    </row>
    <row r="20">
      <c r="A20" s="4" t="inlineStr">
        <is>
          <t>Estimated useful lives of depreciable properties</t>
        </is>
      </c>
      <c r="B20"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 Income Taxes (Details) - USD ($) $ in Thousands</t>
        </is>
      </c>
      <c r="B1" s="2" t="inlineStr">
        <is>
          <t>12 Months Ended</t>
        </is>
      </c>
    </row>
    <row r="2">
      <c r="B2" s="2" t="inlineStr">
        <is>
          <t>Dec. 31, 2020</t>
        </is>
      </c>
      <c r="C2" s="2" t="inlineStr">
        <is>
          <t>Dec. 31, 2019</t>
        </is>
      </c>
    </row>
    <row r="3">
      <c r="A3" s="3" t="inlineStr">
        <is>
          <t>Business Description and Summary of Significant Accounting Policies</t>
        </is>
      </c>
    </row>
    <row r="4">
      <c r="A4" s="4" t="inlineStr">
        <is>
          <t>Income tax expense</t>
        </is>
      </c>
      <c r="B4" s="6" t="n">
        <v>-38</v>
      </c>
      <c r="C4" s="6" t="n">
        <v>671</v>
      </c>
    </row>
    <row r="5">
      <c r="A5" s="4" t="inlineStr">
        <is>
          <t>Income tax expense (% Change)</t>
        </is>
      </c>
      <c r="B5" s="4" t="inlineStr">
        <is>
          <t>(105.70%)</t>
        </is>
      </c>
    </row>
    <row r="6">
      <c r="A6" s="4" t="inlineStr">
        <is>
          <t>Effective tax rate</t>
        </is>
      </c>
      <c r="B6" s="4" t="inlineStr">
        <is>
          <t>(61.30%)</t>
        </is>
      </c>
      <c r="C6" s="4" t="inlineStr">
        <is>
          <t>21.50%</t>
        </is>
      </c>
    </row>
    <row r="7">
      <c r="A7" s="4" t="inlineStr">
        <is>
          <t>Effective tax rate (% Change)</t>
        </is>
      </c>
      <c r="B7" s="4" t="inlineStr">
        <is>
          <t>(385.1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NSOLIDATED BALANCE SHEETS</t>
        </is>
      </c>
    </row>
    <row r="3">
      <c r="A3" s="4" t="inlineStr">
        <is>
          <t>Common stock, par value (in dollars per share)</t>
        </is>
      </c>
      <c r="B3" s="7" t="n">
        <v>0.2</v>
      </c>
      <c r="C3" s="7" t="n">
        <v>0.2</v>
      </c>
    </row>
    <row r="4">
      <c r="A4" s="4" t="inlineStr">
        <is>
          <t>Common stock, shares authorized</t>
        </is>
      </c>
      <c r="B4" s="5" t="n">
        <v>4000000</v>
      </c>
      <c r="C4" s="5" t="n">
        <v>4000000</v>
      </c>
    </row>
    <row r="5">
      <c r="A5" s="4" t="inlineStr">
        <is>
          <t>Common stock, shares issued</t>
        </is>
      </c>
      <c r="B5" s="5" t="n">
        <v>2614506</v>
      </c>
      <c r="C5" s="5" t="n">
        <v>2614506</v>
      </c>
    </row>
    <row r="6">
      <c r="A6" s="4" t="inlineStr">
        <is>
          <t>Common stock, shares outstanding</t>
        </is>
      </c>
      <c r="B6" s="5" t="n">
        <v>2416683</v>
      </c>
      <c r="C6" s="5" t="n">
        <v>2399576</v>
      </c>
    </row>
    <row r="7">
      <c r="A7" s="4" t="inlineStr">
        <is>
          <t>Treasury stock, shares</t>
        </is>
      </c>
      <c r="B7" s="5" t="n">
        <v>126079</v>
      </c>
      <c r="C7" s="5" t="n">
        <v>127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usiness Description and Summary of Significant Accounting Policies - Additional Information (Details)</t>
        </is>
      </c>
      <c r="B1" s="2" t="inlineStr">
        <is>
          <t>12 Months Ended</t>
        </is>
      </c>
    </row>
    <row r="2">
      <c r="B2" s="2" t="inlineStr">
        <is>
          <t>Dec. 31, 2020USD ($)Y</t>
        </is>
      </c>
      <c r="C2" s="2" t="inlineStr">
        <is>
          <t>Dec. 31, 2019USD ($)</t>
        </is>
      </c>
    </row>
    <row r="3">
      <c r="A3" s="3" t="inlineStr">
        <is>
          <t>New Accounting Pronouncements or Change in Accounting Principle [Line Items]</t>
        </is>
      </c>
    </row>
    <row r="4">
      <c r="A4" s="4" t="inlineStr">
        <is>
          <t>Allowance for doubtful accounts</t>
        </is>
      </c>
      <c r="B4" s="6" t="n">
        <v>188000</v>
      </c>
      <c r="C4" s="6" t="n">
        <v>337000</v>
      </c>
    </row>
    <row r="5">
      <c r="A5" s="4" t="inlineStr">
        <is>
          <t>Warranty reserve</t>
        </is>
      </c>
      <c r="B5" s="5" t="n">
        <v>382000</v>
      </c>
      <c r="C5" s="5" t="n">
        <v>420000</v>
      </c>
    </row>
    <row r="6">
      <c r="A6" s="4" t="inlineStr">
        <is>
          <t>Inventory reserve</t>
        </is>
      </c>
      <c r="B6" s="6" t="n">
        <v>1720000</v>
      </c>
      <c r="C6" s="5" t="n">
        <v>1437000</v>
      </c>
    </row>
    <row r="7">
      <c r="A7" s="4" t="inlineStr">
        <is>
          <t>Warranty period</t>
        </is>
      </c>
      <c r="B7" s="4" t="inlineStr">
        <is>
          <t>27 months</t>
        </is>
      </c>
    </row>
    <row r="8">
      <c r="A8" s="4" t="inlineStr">
        <is>
          <t>Income taxes paid, net of refund</t>
        </is>
      </c>
      <c r="B8" s="6" t="n">
        <v>40000</v>
      </c>
      <c r="C8" s="5" t="n">
        <v>524000</v>
      </c>
    </row>
    <row r="9">
      <c r="A9" s="4" t="inlineStr">
        <is>
          <t>Interest paid</t>
        </is>
      </c>
      <c r="B9" s="5" t="n">
        <v>180000</v>
      </c>
      <c r="C9" s="5" t="n">
        <v>125000</v>
      </c>
    </row>
    <row r="10">
      <c r="A10" s="4" t="inlineStr">
        <is>
          <t>Impairment of long-lived assets</t>
        </is>
      </c>
      <c r="B10" s="6" t="n">
        <v>0</v>
      </c>
      <c r="C10" s="6" t="n">
        <v>0</v>
      </c>
    </row>
    <row r="11">
      <c r="A11" s="4" t="inlineStr">
        <is>
          <t>Concentration risk, benchmark description</t>
        </is>
      </c>
      <c r="B11" s="4" t="inlineStr">
        <is>
          <t>No other customers of the ATG or CPG represented more than 10% of the Company's consolidated revenues in either of these years</t>
        </is>
      </c>
    </row>
    <row r="12">
      <c r="A12" s="4" t="inlineStr">
        <is>
          <t>Minimum</t>
        </is>
      </c>
    </row>
    <row r="13">
      <c r="A13" s="3" t="inlineStr">
        <is>
          <t>New Accounting Pronouncements or Change in Accounting Principle [Line Items]</t>
        </is>
      </c>
    </row>
    <row r="14">
      <c r="A14" s="4" t="inlineStr">
        <is>
          <t>Number of years of customer requirements | Y</t>
        </is>
      </c>
      <c r="B14" s="5" t="n">
        <v>2</v>
      </c>
    </row>
    <row r="15">
      <c r="A15" s="4" t="inlineStr">
        <is>
          <t>Number of year's supply | Y</t>
        </is>
      </c>
      <c r="B15" s="5" t="n">
        <v>1</v>
      </c>
    </row>
    <row r="16">
      <c r="A16" s="4" t="inlineStr">
        <is>
          <t>Customer Concentration Risk | Advanced Technology Products | Sales Revenue | Two Customers</t>
        </is>
      </c>
    </row>
    <row r="17">
      <c r="A17" s="3" t="inlineStr">
        <is>
          <t>New Accounting Pronouncements or Change in Accounting Principle [Line Items]</t>
        </is>
      </c>
    </row>
    <row r="18">
      <c r="A18" s="4" t="inlineStr">
        <is>
          <t>Concentration Risk, Percentage</t>
        </is>
      </c>
      <c r="B18" s="4" t="inlineStr">
        <is>
          <t>48.90%</t>
        </is>
      </c>
      <c r="C18" s="4" t="inlineStr">
        <is>
          <t>48.90%</t>
        </is>
      </c>
    </row>
    <row r="19">
      <c r="A19" s="4" t="inlineStr">
        <is>
          <t>Concentration risk, benchmark description</t>
        </is>
      </c>
      <c r="B19" s="4" t="inlineStr">
        <is>
          <t>more than 1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mmaterial Correction of an Error in Prior Periods (Details) - USD ($)</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Cumulative adjustment to equity</t>
        </is>
      </c>
      <c r="B4" s="6" t="n">
        <v>33737000</v>
      </c>
      <c r="C4" s="6" t="n">
        <v>33532000</v>
      </c>
      <c r="D4" s="6" t="n">
        <v>31513000</v>
      </c>
    </row>
    <row r="5">
      <c r="A5" s="4" t="inlineStr">
        <is>
          <t>Retained earnings</t>
        </is>
      </c>
      <c r="B5" s="5" t="n">
        <v>21803000</v>
      </c>
      <c r="C5" s="5" t="n">
        <v>21703000</v>
      </c>
    </row>
    <row r="6">
      <c r="A6" s="4" t="inlineStr">
        <is>
          <t>Accumulated other comprehensive gain (loss)</t>
        </is>
      </c>
      <c r="B6" s="5" t="n">
        <v>-1356000</v>
      </c>
      <c r="C6" s="5" t="n">
        <v>-1121000</v>
      </c>
    </row>
    <row r="7">
      <c r="A7" s="4" t="inlineStr">
        <is>
          <t>Selling, general and administrative</t>
        </is>
      </c>
      <c r="B7" s="5" t="n">
        <v>7998000</v>
      </c>
      <c r="C7" s="5" t="n">
        <v>8883000</v>
      </c>
    </row>
    <row r="8">
      <c r="A8" s="4" t="inlineStr">
        <is>
          <t>Income tax provision</t>
        </is>
      </c>
      <c r="B8" s="5" t="n">
        <v>-38000</v>
      </c>
      <c r="C8" s="5" t="n">
        <v>671000</v>
      </c>
    </row>
    <row r="9">
      <c r="A9" s="3" t="inlineStr">
        <is>
          <t>Other comprehensive income:</t>
        </is>
      </c>
    </row>
    <row r="10">
      <c r="A10" s="4" t="inlineStr">
        <is>
          <t>Retirement benefits adjustment, net of income taxes</t>
        </is>
      </c>
      <c r="B10" s="6" t="n">
        <v>-235000</v>
      </c>
      <c r="C10" s="6" t="n">
        <v>-275000</v>
      </c>
    </row>
    <row r="11">
      <c r="A11" s="4" t="inlineStr">
        <is>
          <t>Basic net income per share</t>
        </is>
      </c>
      <c r="B11" s="7" t="n">
        <v>0.04</v>
      </c>
      <c r="C11" s="7" t="n">
        <v>1.05</v>
      </c>
    </row>
    <row r="12">
      <c r="A12" s="4" t="inlineStr">
        <is>
          <t>Diluted net income per share</t>
        </is>
      </c>
      <c r="B12" s="7" t="n">
        <v>0.04</v>
      </c>
      <c r="C12" s="7" t="n">
        <v>1.03</v>
      </c>
    </row>
    <row r="13">
      <c r="A13" s="4" t="inlineStr">
        <is>
          <t>As Reported</t>
        </is>
      </c>
    </row>
    <row r="14">
      <c r="A14" s="3" t="inlineStr">
        <is>
          <t>Error Corrections and Prior Period Adjustments Restatement [Line Items]</t>
        </is>
      </c>
    </row>
    <row r="15">
      <c r="A15" s="4" t="inlineStr">
        <is>
          <t>Cumulative adjustment to equity</t>
        </is>
      </c>
      <c r="D15" s="6" t="n">
        <v>881000</v>
      </c>
    </row>
    <row r="16">
      <c r="A16" s="4" t="inlineStr">
        <is>
          <t>Retained earnings</t>
        </is>
      </c>
      <c r="C16" s="6" t="n">
        <v>20484000</v>
      </c>
    </row>
    <row r="17">
      <c r="A17" s="4" t="inlineStr">
        <is>
          <t>Accumulated other comprehensive gain (loss)</t>
        </is>
      </c>
      <c r="C17" s="5" t="n">
        <v>98000</v>
      </c>
    </row>
    <row r="18">
      <c r="A18" s="4" t="inlineStr">
        <is>
          <t>Selling, general and administrative</t>
        </is>
      </c>
      <c r="C18" s="5" t="n">
        <v>9313000</v>
      </c>
    </row>
    <row r="19">
      <c r="A19" s="4" t="inlineStr">
        <is>
          <t>Income tax provision</t>
        </is>
      </c>
      <c r="C19" s="5" t="n">
        <v>579000</v>
      </c>
    </row>
    <row r="20">
      <c r="A20" s="3" t="inlineStr">
        <is>
          <t>Other comprehensive income:</t>
        </is>
      </c>
    </row>
    <row r="21">
      <c r="A21" s="4" t="inlineStr">
        <is>
          <t>Retirement benefits adjustment, net of income taxes</t>
        </is>
      </c>
      <c r="C21" s="6" t="n">
        <v>63000</v>
      </c>
    </row>
    <row r="22">
      <c r="A22" s="4" t="inlineStr">
        <is>
          <t>Basic net income per share</t>
        </is>
      </c>
      <c r="C22" s="7" t="n">
        <v>0.91</v>
      </c>
    </row>
    <row r="23">
      <c r="A23" s="4" t="inlineStr">
        <is>
          <t>Diluted net income per share</t>
        </is>
      </c>
      <c r="C23" s="7" t="n">
        <v>0.88</v>
      </c>
    </row>
    <row r="24">
      <c r="A24" s="4" t="inlineStr">
        <is>
          <t>Restatement</t>
        </is>
      </c>
    </row>
    <row r="25">
      <c r="A25" s="3" t="inlineStr">
        <is>
          <t>Error Corrections and Prior Period Adjustments Restatement [Line Items]</t>
        </is>
      </c>
    </row>
    <row r="26">
      <c r="A26" s="4" t="inlineStr">
        <is>
          <t>Retained earnings</t>
        </is>
      </c>
      <c r="C26" s="6" t="n">
        <v>1219000</v>
      </c>
    </row>
    <row r="27">
      <c r="A27" s="4" t="inlineStr">
        <is>
          <t>Accumulated other comprehensive gain (loss)</t>
        </is>
      </c>
      <c r="C27" s="5" t="n">
        <v>-1219000</v>
      </c>
    </row>
    <row r="28">
      <c r="A28" s="4" t="inlineStr">
        <is>
          <t>Selling, general and administrative</t>
        </is>
      </c>
      <c r="C28" s="5" t="n">
        <v>-430000</v>
      </c>
    </row>
    <row r="29">
      <c r="A29" s="4" t="inlineStr">
        <is>
          <t>Income tax provision</t>
        </is>
      </c>
      <c r="C29" s="5" t="n">
        <v>92000</v>
      </c>
    </row>
    <row r="30">
      <c r="A30" s="3" t="inlineStr">
        <is>
          <t>Other comprehensive income:</t>
        </is>
      </c>
    </row>
    <row r="31">
      <c r="A31" s="4" t="inlineStr">
        <is>
          <t>Retirement benefits adjustment, net of income taxes</t>
        </is>
      </c>
      <c r="C31" s="6" t="n">
        <v>-338000</v>
      </c>
    </row>
    <row r="32">
      <c r="A32" s="4" t="inlineStr">
        <is>
          <t>Basic net income per share</t>
        </is>
      </c>
      <c r="C32" s="7" t="n">
        <v>0.14</v>
      </c>
    </row>
    <row r="33">
      <c r="A33" s="4" t="inlineStr">
        <is>
          <t>Diluted net income per share</t>
        </is>
      </c>
      <c r="C33" s="7" t="n">
        <v>0.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Dec. 31, 2020</t>
        </is>
      </c>
      <c r="C1" s="2" t="inlineStr">
        <is>
          <t>Dec. 31, 2019</t>
        </is>
      </c>
    </row>
    <row r="2">
      <c r="A2" s="3" t="inlineStr">
        <is>
          <t>Inventories</t>
        </is>
      </c>
    </row>
    <row r="3">
      <c r="A3" s="4" t="inlineStr">
        <is>
          <t>Raw material and common parts</t>
        </is>
      </c>
      <c r="B3" s="6" t="n">
        <v>16989000</v>
      </c>
      <c r="C3" s="6" t="n">
        <v>14707000</v>
      </c>
    </row>
    <row r="4">
      <c r="A4" s="4" t="inlineStr">
        <is>
          <t>Work-in-process</t>
        </is>
      </c>
      <c r="B4" s="5" t="n">
        <v>4273000</v>
      </c>
      <c r="C4" s="5" t="n">
        <v>4158000</v>
      </c>
    </row>
    <row r="5">
      <c r="A5" s="4" t="inlineStr">
        <is>
          <t>Finished goods</t>
        </is>
      </c>
      <c r="B5" s="5" t="n">
        <v>3864000</v>
      </c>
      <c r="C5" s="5" t="n">
        <v>2723000</v>
      </c>
    </row>
    <row r="6">
      <c r="A6" s="4" t="inlineStr">
        <is>
          <t>Inventory, Gross</t>
        </is>
      </c>
      <c r="B6" s="5" t="n">
        <v>25126000</v>
      </c>
      <c r="C6" s="5" t="n">
        <v>21588000</v>
      </c>
    </row>
    <row r="7">
      <c r="A7" s="4" t="inlineStr">
        <is>
          <t>Less inventory reserve</t>
        </is>
      </c>
      <c r="B7" s="5" t="n">
        <v>-1720000</v>
      </c>
      <c r="C7" s="5" t="n">
        <v>-1437000</v>
      </c>
    </row>
    <row r="8">
      <c r="A8" s="4" t="inlineStr">
        <is>
          <t>Total inventories</t>
        </is>
      </c>
      <c r="B8" s="6" t="n">
        <v>23406000</v>
      </c>
      <c r="C8" s="6" t="n">
        <v>2015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32710</v>
      </c>
      <c r="C3" s="6" t="n">
        <v>32050</v>
      </c>
    </row>
    <row r="4">
      <c r="A4" s="4" t="inlineStr">
        <is>
          <t>Less accumulated depreciation and amortization</t>
        </is>
      </c>
      <c r="B4" s="5" t="n">
        <v>-20693</v>
      </c>
      <c r="C4" s="5" t="n">
        <v>-19333</v>
      </c>
    </row>
    <row r="5">
      <c r="A5" s="4" t="inlineStr">
        <is>
          <t>Total property, plant and equipment</t>
        </is>
      </c>
      <c r="B5" s="5" t="n">
        <v>12017</v>
      </c>
      <c r="C5" s="5" t="n">
        <v>12717</v>
      </c>
    </row>
    <row r="6">
      <c r="A6" s="4" t="inlineStr">
        <is>
          <t>Land</t>
        </is>
      </c>
    </row>
    <row r="7">
      <c r="A7" s="3" t="inlineStr">
        <is>
          <t>Property, Plant and Equipment [Line Items]</t>
        </is>
      </c>
    </row>
    <row r="8">
      <c r="A8" s="4" t="inlineStr">
        <is>
          <t>Property, plant and equipment, Gross</t>
        </is>
      </c>
      <c r="B8" s="5" t="n">
        <v>7</v>
      </c>
      <c r="C8" s="5" t="n">
        <v>7</v>
      </c>
    </row>
    <row r="9">
      <c r="A9" s="4" t="inlineStr">
        <is>
          <t>Buildings</t>
        </is>
      </c>
    </row>
    <row r="10">
      <c r="A10" s="3" t="inlineStr">
        <is>
          <t>Property, Plant and Equipment [Line Items]</t>
        </is>
      </c>
    </row>
    <row r="11">
      <c r="A11" s="4" t="inlineStr">
        <is>
          <t>Property, plant and equipment, Gross</t>
        </is>
      </c>
      <c r="B11" s="5" t="n">
        <v>11359</v>
      </c>
      <c r="C11" s="5" t="n">
        <v>11017</v>
      </c>
    </row>
    <row r="12">
      <c r="A12" s="4" t="inlineStr">
        <is>
          <t>Machinery, equipment and tooling</t>
        </is>
      </c>
    </row>
    <row r="13">
      <c r="A13" s="3" t="inlineStr">
        <is>
          <t>Property, Plant and Equipment [Line Items]</t>
        </is>
      </c>
    </row>
    <row r="14">
      <c r="A14" s="4" t="inlineStr">
        <is>
          <t>Property, plant and equipment, Gross</t>
        </is>
      </c>
      <c r="B14" s="5" t="n">
        <v>21146</v>
      </c>
      <c r="C14" s="5" t="n">
        <v>20695</v>
      </c>
    </row>
    <row r="15">
      <c r="A15" s="4" t="inlineStr">
        <is>
          <t>Construction in progress</t>
        </is>
      </c>
    </row>
    <row r="16">
      <c r="A16" s="3" t="inlineStr">
        <is>
          <t>Property, Plant and Equipment [Line Items]</t>
        </is>
      </c>
    </row>
    <row r="17">
      <c r="A17" s="4" t="inlineStr">
        <is>
          <t>Property, plant and equipment, Gross</t>
        </is>
      </c>
      <c r="B17" s="6" t="n">
        <v>198</v>
      </c>
      <c r="C17" s="6" t="n">
        <v>3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expense</t>
        </is>
      </c>
      <c r="B4" s="6" t="n">
        <v>1442000</v>
      </c>
      <c r="C4" s="6" t="n">
        <v>1268000</v>
      </c>
    </row>
    <row r="5">
      <c r="A5" s="4" t="inlineStr">
        <is>
          <t>Depreciation</t>
        </is>
      </c>
      <c r="B5" s="5" t="n">
        <v>1368000</v>
      </c>
      <c r="C5" s="5" t="n">
        <v>1178000</v>
      </c>
    </row>
    <row r="6">
      <c r="A6" s="4" t="inlineStr">
        <is>
          <t>Amortization expense</t>
        </is>
      </c>
      <c r="B6" s="5" t="n">
        <v>74000</v>
      </c>
      <c r="C6" s="5" t="n">
        <v>90000</v>
      </c>
    </row>
    <row r="7">
      <c r="A7" s="4" t="inlineStr">
        <is>
          <t>Property, plant and equipment, Gross</t>
        </is>
      </c>
      <c r="B7" s="5" t="n">
        <v>32710000</v>
      </c>
      <c r="C7" s="5" t="n">
        <v>32050000</v>
      </c>
    </row>
    <row r="8">
      <c r="A8" s="4" t="inlineStr">
        <is>
          <t>Machinery, equipment and tooling</t>
        </is>
      </c>
    </row>
    <row r="9">
      <c r="A9" s="3" t="inlineStr">
        <is>
          <t>Property, Plant and Equipment [Line Items]</t>
        </is>
      </c>
    </row>
    <row r="10">
      <c r="A10" s="4" t="inlineStr">
        <is>
          <t>ROU assets</t>
        </is>
      </c>
      <c r="B10" s="5" t="n">
        <v>610000</v>
      </c>
      <c r="C10" s="5" t="n">
        <v>728000</v>
      </c>
    </row>
    <row r="11">
      <c r="A11" s="4" t="inlineStr">
        <is>
          <t>Property, plant and equipment, Gross</t>
        </is>
      </c>
      <c r="B11" s="5" t="n">
        <v>21146000</v>
      </c>
      <c r="C11" s="5" t="n">
        <v>20695000</v>
      </c>
    </row>
    <row r="12">
      <c r="A12" s="4" t="inlineStr">
        <is>
          <t>ATG</t>
        </is>
      </c>
    </row>
    <row r="13">
      <c r="A13" s="3" t="inlineStr">
        <is>
          <t>Property, Plant and Equipment [Line Items]</t>
        </is>
      </c>
    </row>
    <row r="14">
      <c r="A14" s="4" t="inlineStr">
        <is>
          <t>Construction in progress</t>
        </is>
      </c>
      <c r="B14" s="5" t="n">
        <v>198000</v>
      </c>
      <c r="C14" s="6" t="n">
        <v>331000</v>
      </c>
    </row>
    <row r="15">
      <c r="A15" s="4" t="inlineStr">
        <is>
          <t>ATG | Construction in progress (CIP) machinery &amp; equipment and self-constructed assets</t>
        </is>
      </c>
    </row>
    <row r="16">
      <c r="A16" s="3" t="inlineStr">
        <is>
          <t>Property, Plant and Equipment [Line Items]</t>
        </is>
      </c>
    </row>
    <row r="17">
      <c r="A17" s="4" t="inlineStr">
        <is>
          <t>Property, plant and equipment, Gross</t>
        </is>
      </c>
      <c r="B17" s="5" t="n">
        <v>191000</v>
      </c>
    </row>
    <row r="18">
      <c r="A18" s="4" t="inlineStr">
        <is>
          <t>ATG | Construction in progress (CIP) computer equipment and software</t>
        </is>
      </c>
    </row>
    <row r="19">
      <c r="A19" s="3" t="inlineStr">
        <is>
          <t>Property, Plant and Equipment [Line Items]</t>
        </is>
      </c>
    </row>
    <row r="20">
      <c r="A20" s="4" t="inlineStr">
        <is>
          <t>Property, plant and equipment, Gross</t>
        </is>
      </c>
      <c r="B20" s="6" t="n">
        <v>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s) - USD ($) $ in Thousands</t>
        </is>
      </c>
      <c r="B1" s="2" t="inlineStr">
        <is>
          <t>Dec. 31, 2020</t>
        </is>
      </c>
      <c r="C1" s="2" t="inlineStr">
        <is>
          <t>Dec. 31, 2019</t>
        </is>
      </c>
    </row>
    <row r="2">
      <c r="A2" s="3" t="inlineStr">
        <is>
          <t>Debt Instrument</t>
        </is>
      </c>
    </row>
    <row r="3">
      <c r="A3" s="4" t="inlineStr">
        <is>
          <t>Long-term debt</t>
        </is>
      </c>
      <c r="B3" s="6" t="n">
        <v>9928</v>
      </c>
      <c r="C3" s="6" t="n">
        <v>6019</v>
      </c>
    </row>
    <row r="4">
      <c r="A4" s="4" t="inlineStr">
        <is>
          <t>Less current portion</t>
        </is>
      </c>
      <c r="B4" s="5" t="n">
        <v>-2635</v>
      </c>
      <c r="C4" s="5" t="n">
        <v>-849</v>
      </c>
    </row>
    <row r="5">
      <c r="A5" s="4" t="inlineStr">
        <is>
          <t>Long-term debt, Noncurrent</t>
        </is>
      </c>
      <c r="B5" s="5" t="n">
        <v>7293</v>
      </c>
      <c r="C5" s="5" t="n">
        <v>5170</v>
      </c>
    </row>
    <row r="6">
      <c r="A6" s="4" t="inlineStr">
        <is>
          <t>Paycheck Protection Program Loan [Member]</t>
        </is>
      </c>
    </row>
    <row r="7">
      <c r="A7" s="3" t="inlineStr">
        <is>
          <t>Debt Instrument</t>
        </is>
      </c>
    </row>
    <row r="8">
      <c r="A8" s="4" t="inlineStr">
        <is>
          <t>Long-term debt</t>
        </is>
      </c>
      <c r="B8" s="5" t="n">
        <v>4000</v>
      </c>
      <c r="C8" s="5" t="n">
        <v>0</v>
      </c>
    </row>
    <row r="9">
      <c r="A9" s="4" t="inlineStr">
        <is>
          <t>Line of credit payable to a financial institution; Interest rate option of bank prime or Libor plus 2.15000% (B) (C)</t>
        </is>
      </c>
    </row>
    <row r="10">
      <c r="A10" s="3" t="inlineStr">
        <is>
          <t>Debt Instrument</t>
        </is>
      </c>
    </row>
    <row r="11">
      <c r="A11" s="4" t="inlineStr">
        <is>
          <t>Long-term debt</t>
        </is>
      </c>
      <c r="B11" s="5" t="n">
        <v>3750</v>
      </c>
      <c r="C11" s="5" t="n">
        <v>3000</v>
      </c>
    </row>
    <row r="12">
      <c r="A12" s="4" t="inlineStr">
        <is>
          <t>Term loan payable to a financial institution; Interest rate option of bank prime or Libor plus 1.554750%, monthly principal payments of $21,833 through 2021 with a balloon payment of $786,000 due December 1, 2021 (C).</t>
        </is>
      </c>
    </row>
    <row r="13">
      <c r="A13" s="3" t="inlineStr">
        <is>
          <t>Debt Instrument</t>
        </is>
      </c>
    </row>
    <row r="14">
      <c r="A14" s="4" t="inlineStr">
        <is>
          <t>Long-term debt</t>
        </is>
      </c>
      <c r="B14" s="5" t="n">
        <v>1048</v>
      </c>
      <c r="C14" s="5" t="n">
        <v>1310</v>
      </c>
    </row>
    <row r="15">
      <c r="A15" s="4" t="inlineStr">
        <is>
          <t>Term loan payable to a financial institution; Interest rate option of bank prime or Libor plus 1.554750%, monthly principal payments of $23,810 through 2021 (C).</t>
        </is>
      </c>
    </row>
    <row r="16">
      <c r="A16" s="3" t="inlineStr">
        <is>
          <t>Debt Instrument</t>
        </is>
      </c>
    </row>
    <row r="17">
      <c r="A17" s="4" t="inlineStr">
        <is>
          <t>Long-term debt</t>
        </is>
      </c>
      <c r="B17" s="5" t="n">
        <v>286</v>
      </c>
      <c r="C17" s="5" t="n">
        <v>571</v>
      </c>
    </row>
    <row r="18">
      <c r="A18" s="4" t="inlineStr">
        <is>
          <t>Equipment note obligations; Interest rate fixed for term of each funding based upon the Lender's lease pricing at time of funding. (Interest rate/factor 1.8259% - 1.835015% as of June 30, 2020)(D)</t>
        </is>
      </c>
    </row>
    <row r="19">
      <c r="A19" s="3" t="inlineStr">
        <is>
          <t>Debt Instrument</t>
        </is>
      </c>
    </row>
    <row r="20">
      <c r="A20" s="4" t="inlineStr">
        <is>
          <t>Long-term debt</t>
        </is>
      </c>
      <c r="B20" s="5" t="n">
        <v>310</v>
      </c>
      <c r="C20" s="5" t="n">
        <v>468</v>
      </c>
    </row>
    <row r="21">
      <c r="A21" s="4" t="inlineStr">
        <is>
          <t>Equipment financing lease obligations; Interest rate fixed for term of each funding based upon the Lender's lease pricing at time of funding. (Interest rate/factor 1.822758% - 1.869304% at time of funding)(E)</t>
        </is>
      </c>
    </row>
    <row r="22">
      <c r="A22" s="3" t="inlineStr">
        <is>
          <t>Debt Instrument</t>
        </is>
      </c>
    </row>
    <row r="23">
      <c r="A23" s="4" t="inlineStr">
        <is>
          <t>Long-term debt</t>
        </is>
      </c>
      <c r="B23" s="6" t="n">
        <v>534</v>
      </c>
      <c r="C23" s="6" t="n">
        <v>6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 term debt information (Details) - USD ($)</t>
        </is>
      </c>
      <c r="B1" s="2" t="inlineStr">
        <is>
          <t>12 Months Ended</t>
        </is>
      </c>
    </row>
    <row r="2">
      <c r="B2" s="2" t="inlineStr">
        <is>
          <t>Dec. 31, 2020</t>
        </is>
      </c>
      <c r="C2" s="2" t="inlineStr">
        <is>
          <t>Dec. 31, 2019</t>
        </is>
      </c>
    </row>
    <row r="3">
      <c r="A3" s="4" t="inlineStr">
        <is>
          <t>Paycheck Protection Program Loan [Member]</t>
        </is>
      </c>
    </row>
    <row r="4">
      <c r="A4" s="3" t="inlineStr">
        <is>
          <t>Debt Instrument</t>
        </is>
      </c>
    </row>
    <row r="5">
      <c r="A5" s="4" t="inlineStr">
        <is>
          <t>Percentage of fixed interest rate payable</t>
        </is>
      </c>
      <c r="B5" s="4" t="inlineStr">
        <is>
          <t>1.00%</t>
        </is>
      </c>
    </row>
    <row r="6">
      <c r="A6" s="4" t="inlineStr">
        <is>
          <t>Line of credit payable to a financial institution; Interest rate option of bank prime or Libor plus 2.15000% (B) (C)</t>
        </is>
      </c>
    </row>
    <row r="7">
      <c r="A7" s="3" t="inlineStr">
        <is>
          <t>Debt Instrument</t>
        </is>
      </c>
    </row>
    <row r="8">
      <c r="A8" s="4" t="inlineStr">
        <is>
          <t>Spread on variable rate</t>
        </is>
      </c>
      <c r="C8" s="4" t="inlineStr">
        <is>
          <t>2.15%</t>
        </is>
      </c>
    </row>
    <row r="9">
      <c r="A9" s="4" t="inlineStr">
        <is>
          <t>Term loan payable to a financial institution; Interest rate option of bank prime or Libor plus 1.554750%, monthly principal payments of $21,833 through 2021 with a balloon payment of $786,000 due December 1, 2021 (C).</t>
        </is>
      </c>
    </row>
    <row r="10">
      <c r="A10" s="3" t="inlineStr">
        <is>
          <t>Debt Instrument</t>
        </is>
      </c>
    </row>
    <row r="11">
      <c r="A11" s="4" t="inlineStr">
        <is>
          <t>Monthly principal payments</t>
        </is>
      </c>
      <c r="B11" s="6" t="n">
        <v>21833</v>
      </c>
    </row>
    <row r="12">
      <c r="A12" s="4" t="inlineStr">
        <is>
          <t>Balloon payment due December 1, 2021</t>
        </is>
      </c>
      <c r="B12" s="6" t="n">
        <v>786000000</v>
      </c>
    </row>
    <row r="13">
      <c r="A13" s="4" t="inlineStr">
        <is>
          <t>Term loan payable to a financial institution; Interest rate option of bank prime or Libor plus 1.554750%, monthly principal payments of $23,810 through 2021 (C).</t>
        </is>
      </c>
    </row>
    <row r="14">
      <c r="A14" s="3" t="inlineStr">
        <is>
          <t>Debt Instrument</t>
        </is>
      </c>
    </row>
    <row r="15">
      <c r="A15" s="4" t="inlineStr">
        <is>
          <t>Spread on variable rate</t>
        </is>
      </c>
      <c r="B15" s="4" t="inlineStr">
        <is>
          <t>1.55475%</t>
        </is>
      </c>
    </row>
    <row r="16">
      <c r="A16" s="4" t="inlineStr">
        <is>
          <t>Monthly principal payments</t>
        </is>
      </c>
      <c r="B16" s="6" t="n">
        <v>23810000</v>
      </c>
    </row>
    <row r="17">
      <c r="A17" s="4" t="inlineStr">
        <is>
          <t>Equipment note obligations; Interest rate fixed for term of each funding based upon the Lender's lease pricing at time of funding. (Interest rate/factor 1.8259% - 1.835015% as of June 30, 2020)(D) | Minimum</t>
        </is>
      </c>
    </row>
    <row r="18">
      <c r="A18" s="3" t="inlineStr">
        <is>
          <t>Debt Instrument</t>
        </is>
      </c>
    </row>
    <row r="19">
      <c r="A19" s="4" t="inlineStr">
        <is>
          <t>Percentage of floating interest rate payable</t>
        </is>
      </c>
      <c r="B19" s="4" t="inlineStr">
        <is>
          <t>1.8259%</t>
        </is>
      </c>
    </row>
    <row r="20">
      <c r="A20" s="4" t="inlineStr">
        <is>
          <t>Equipment note obligations; Interest rate fixed for term of each funding based upon the Lender's lease pricing at time of funding. (Interest rate/factor 1.8259% - 1.835015% as of June 30, 2020)(D) | Maximum</t>
        </is>
      </c>
    </row>
    <row r="21">
      <c r="A21" s="3" t="inlineStr">
        <is>
          <t>Debt Instrument</t>
        </is>
      </c>
    </row>
    <row r="22">
      <c r="A22" s="4" t="inlineStr">
        <is>
          <t>Percentage of floating interest rate payable</t>
        </is>
      </c>
      <c r="B22" s="4" t="inlineStr">
        <is>
          <t>1.83501%</t>
        </is>
      </c>
    </row>
    <row r="23">
      <c r="A23" s="4" t="inlineStr">
        <is>
          <t>Equipment financing lease obligations; Interest rate fixed for term of each funding based upon the Lender's lease pricing at time of funding. (Interest rate/factor 1.822758% - 1.869304% at time of funding)(E) | Minimum</t>
        </is>
      </c>
    </row>
    <row r="24">
      <c r="A24" s="3" t="inlineStr">
        <is>
          <t>Debt Instrument</t>
        </is>
      </c>
    </row>
    <row r="25">
      <c r="A25" s="4" t="inlineStr">
        <is>
          <t>Percentage of floating interest rate payable</t>
        </is>
      </c>
      <c r="B25" s="4" t="inlineStr">
        <is>
          <t>1.82276%</t>
        </is>
      </c>
    </row>
    <row r="26">
      <c r="A26" s="4" t="inlineStr">
        <is>
          <t>Equipment financing lease obligations; Interest rate fixed for term of each funding based upon the Lender's lease pricing at time of funding. (Interest rate/factor 1.822758% - 1.869304% at time of funding)(E) | Maximum</t>
        </is>
      </c>
    </row>
    <row r="27">
      <c r="A27" s="3" t="inlineStr">
        <is>
          <t>Debt Instrument</t>
        </is>
      </c>
    </row>
    <row r="28">
      <c r="A28" s="4" t="inlineStr">
        <is>
          <t>Percentage of floating interest rate payable</t>
        </is>
      </c>
      <c r="B28" s="4" t="inlineStr">
        <is>
          <t>1.8693%</t>
        </is>
      </c>
    </row>
    <row r="29">
      <c r="A29" s="4" t="inlineStr">
        <is>
          <t>LIBOR | Line of credit payable to a financial institution; Interest rate option of bank prime or Libor plus 2.15000% (B) (C)</t>
        </is>
      </c>
    </row>
    <row r="30">
      <c r="A30" s="3" t="inlineStr">
        <is>
          <t>Debt Instrument</t>
        </is>
      </c>
    </row>
    <row r="31">
      <c r="A31" s="4" t="inlineStr">
        <is>
          <t>Spread on variable rate</t>
        </is>
      </c>
      <c r="B31" s="4" t="inlineStr">
        <is>
          <t>2.15%</t>
        </is>
      </c>
    </row>
    <row r="32">
      <c r="A32" s="4" t="inlineStr">
        <is>
          <t>LIBOR | Term loan payable to a financial institution; Interest rate option of bank prime or Libor plus 1.554750%, monthly principal payments of $21,833 through 2021 with a balloon payment of $786,000 due December 1, 2021 (C).</t>
        </is>
      </c>
    </row>
    <row r="33">
      <c r="A33" s="3" t="inlineStr">
        <is>
          <t>Debt Instrument</t>
        </is>
      </c>
    </row>
    <row r="34">
      <c r="A34" s="4" t="inlineStr">
        <is>
          <t>Spread on variable rate</t>
        </is>
      </c>
      <c r="B34" s="4" t="inlineStr">
        <is>
          <t>1.5547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Dec. 31, 2020</t>
        </is>
      </c>
      <c r="C1" s="2" t="inlineStr">
        <is>
          <t>Dec. 31, 2019</t>
        </is>
      </c>
    </row>
    <row r="2">
      <c r="A2" s="3" t="inlineStr">
        <is>
          <t>Maturities - Topic 842</t>
        </is>
      </c>
    </row>
    <row r="3">
      <c r="A3" s="4" t="inlineStr">
        <is>
          <t>2021</t>
        </is>
      </c>
      <c r="B3" s="6" t="n">
        <v>331</v>
      </c>
    </row>
    <row r="4">
      <c r="A4" s="4" t="inlineStr">
        <is>
          <t>2022</t>
        </is>
      </c>
      <c r="B4" s="5" t="n">
        <v>316</v>
      </c>
    </row>
    <row r="5">
      <c r="A5" s="4" t="inlineStr">
        <is>
          <t>2023</t>
        </is>
      </c>
      <c r="B5" s="5" t="n">
        <v>169</v>
      </c>
    </row>
    <row r="6">
      <c r="A6" s="4" t="inlineStr">
        <is>
          <t>2024</t>
        </is>
      </c>
      <c r="B6" s="5" t="n">
        <v>112</v>
      </c>
    </row>
    <row r="7">
      <c r="A7" s="4" t="inlineStr">
        <is>
          <t>Total principal and interest payments</t>
        </is>
      </c>
      <c r="B7" s="5" t="n">
        <v>928</v>
      </c>
    </row>
    <row r="8">
      <c r="A8" s="4" t="inlineStr">
        <is>
          <t>Less amount representing interest</t>
        </is>
      </c>
      <c r="B8" s="5" t="n">
        <v>-83</v>
      </c>
    </row>
    <row r="9">
      <c r="A9" s="4" t="inlineStr">
        <is>
          <t>Present value of net minimum lease payments</t>
        </is>
      </c>
      <c r="B9" s="5" t="n">
        <v>845</v>
      </c>
    </row>
    <row r="10">
      <c r="A10" s="4" t="inlineStr">
        <is>
          <t>Less current portion</t>
        </is>
      </c>
      <c r="B10" s="5" t="n">
        <v>-301</v>
      </c>
      <c r="C10" s="6" t="n">
        <v>-301</v>
      </c>
    </row>
    <row r="11">
      <c r="A11" s="4" t="inlineStr">
        <is>
          <t>Long term principle payments</t>
        </is>
      </c>
      <c r="B11" s="6" t="n">
        <v>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Additional Information (Details) - USD ($)</t>
        </is>
      </c>
      <c r="B1" s="2" t="inlineStr">
        <is>
          <t>Apr. 21, 2020</t>
        </is>
      </c>
      <c r="C1" s="2" t="inlineStr">
        <is>
          <t>Dec. 31, 2020</t>
        </is>
      </c>
      <c r="D1" s="2" t="inlineStr">
        <is>
          <t>Dec. 31, 2019</t>
        </is>
      </c>
      <c r="E1" s="2" t="inlineStr">
        <is>
          <t>Mar. 20, 2020</t>
        </is>
      </c>
    </row>
    <row r="2">
      <c r="A2" s="3" t="inlineStr">
        <is>
          <t>Debt Instrument</t>
        </is>
      </c>
    </row>
    <row r="3">
      <c r="A3" s="4" t="inlineStr">
        <is>
          <t>Long-term debt</t>
        </is>
      </c>
      <c r="C3" s="6" t="n">
        <v>9928000</v>
      </c>
      <c r="D3" s="6" t="n">
        <v>6019000</v>
      </c>
    </row>
    <row r="4">
      <c r="A4" s="4" t="inlineStr">
        <is>
          <t>Principal maturities of long-term debt for 2021</t>
        </is>
      </c>
      <c r="C4" s="5" t="n">
        <v>2635000</v>
      </c>
    </row>
    <row r="5">
      <c r="A5" s="4" t="inlineStr">
        <is>
          <t>Principal maturities of long-term debt for 2022</t>
        </is>
      </c>
      <c r="C5" s="5" t="n">
        <v>6037000</v>
      </c>
    </row>
    <row r="6">
      <c r="A6" s="4" t="inlineStr">
        <is>
          <t>Principal maturities of long-term debt for 2023</t>
        </is>
      </c>
      <c r="C6" s="5" t="n">
        <v>1154000</v>
      </c>
    </row>
    <row r="7">
      <c r="A7" s="4" t="inlineStr">
        <is>
          <t>Principal maturities of long-term debt for 2024</t>
        </is>
      </c>
      <c r="C7" s="5" t="n">
        <v>102000</v>
      </c>
    </row>
    <row r="8">
      <c r="A8" s="4" t="inlineStr">
        <is>
          <t>Paycheck Protection Program Loan [Member]</t>
        </is>
      </c>
    </row>
    <row r="9">
      <c r="A9" s="3" t="inlineStr">
        <is>
          <t>Debt Instrument</t>
        </is>
      </c>
    </row>
    <row r="10">
      <c r="A10" s="4" t="inlineStr">
        <is>
          <t>Debt Instrument, Face Amount</t>
        </is>
      </c>
      <c r="B10" s="6" t="n">
        <v>4000000</v>
      </c>
    </row>
    <row r="11">
      <c r="A11" s="4" t="inlineStr">
        <is>
          <t>Debt Instrument, Term</t>
        </is>
      </c>
      <c r="B11" s="4" t="inlineStr">
        <is>
          <t>2 years</t>
        </is>
      </c>
    </row>
    <row r="12">
      <c r="A12" s="4" t="inlineStr">
        <is>
          <t>Percentage of fixed interest rate payable</t>
        </is>
      </c>
      <c r="B12" s="4" t="inlineStr">
        <is>
          <t>1.00%</t>
        </is>
      </c>
    </row>
    <row r="13">
      <c r="A13" s="4" t="inlineStr">
        <is>
          <t>Lease term for equipment covered by lease line of credit</t>
        </is>
      </c>
      <c r="B13" s="4" t="inlineStr">
        <is>
          <t>2 years</t>
        </is>
      </c>
    </row>
    <row r="14">
      <c r="A14" s="4" t="inlineStr">
        <is>
          <t>Line of credit payable to a financial institution; Interest rate option of bank prime or Libor plus 2.15000% (B) (C)</t>
        </is>
      </c>
    </row>
    <row r="15">
      <c r="A15" s="3" t="inlineStr">
        <is>
          <t>Debt Instrument</t>
        </is>
      </c>
    </row>
    <row r="16">
      <c r="A16" s="4" t="inlineStr">
        <is>
          <t>Maximum borrowing capacity</t>
        </is>
      </c>
      <c r="D16" s="6" t="n">
        <v>4000000</v>
      </c>
      <c r="E16" s="6" t="n">
        <v>6000000</v>
      </c>
    </row>
    <row r="17">
      <c r="A17" s="4" t="inlineStr">
        <is>
          <t>Spread on variable rate</t>
        </is>
      </c>
      <c r="D17" s="4" t="inlineStr">
        <is>
          <t>2.15%</t>
        </is>
      </c>
    </row>
    <row r="18">
      <c r="A18" s="4" t="inlineStr">
        <is>
          <t>Commitment fee on unused portion of line of credit</t>
        </is>
      </c>
      <c r="D18" s="4" t="inlineStr">
        <is>
          <t>0.15%</t>
        </is>
      </c>
    </row>
    <row r="19">
      <c r="A19" s="4" t="inlineStr">
        <is>
          <t>Balance outstanding of line of credit</t>
        </is>
      </c>
      <c r="C19" s="5" t="n">
        <v>3750000</v>
      </c>
      <c r="D19" s="6" t="n">
        <v>3000000</v>
      </c>
    </row>
    <row r="20">
      <c r="A20" s="4" t="inlineStr">
        <is>
          <t>Long-term debt</t>
        </is>
      </c>
      <c r="C20" s="5" t="n">
        <v>3750000</v>
      </c>
      <c r="D20" s="5" t="n">
        <v>3000000</v>
      </c>
    </row>
    <row r="21">
      <c r="A21" s="4" t="inlineStr">
        <is>
          <t>Equipment note obligations; Interest rate fixed for term of each funding based upon the Lender's lease pricing at time of funding. (Interest rate/factor 1.8259% - 1.835015% as of June 30, 2020)(D)</t>
        </is>
      </c>
    </row>
    <row r="22">
      <c r="A22" s="3" t="inlineStr">
        <is>
          <t>Debt Instrument</t>
        </is>
      </c>
    </row>
    <row r="23">
      <c r="A23" s="4" t="inlineStr">
        <is>
          <t>Maximum borrowing capacity</t>
        </is>
      </c>
      <c r="C23" s="6" t="n">
        <v>310000</v>
      </c>
      <c r="D23" s="5" t="n">
        <v>468000</v>
      </c>
    </row>
    <row r="24">
      <c r="A24" s="4" t="inlineStr">
        <is>
          <t>Loan term for equipment covered by loan</t>
        </is>
      </c>
      <c r="C24" s="4" t="inlineStr">
        <is>
          <t>60 months</t>
        </is>
      </c>
    </row>
    <row r="25">
      <c r="A25" s="4" t="inlineStr">
        <is>
          <t>Long-term debt</t>
        </is>
      </c>
      <c r="C25" s="6" t="n">
        <v>310000</v>
      </c>
      <c r="D25" s="5" t="n">
        <v>468000</v>
      </c>
    </row>
    <row r="26">
      <c r="A26" s="4" t="inlineStr">
        <is>
          <t>Loan line of credit</t>
        </is>
      </c>
      <c r="C26" s="6" t="n">
        <v>2500000</v>
      </c>
    </row>
    <row r="27">
      <c r="A27" s="4" t="inlineStr">
        <is>
          <t>Equipment financing lease obligations; Interest rate fixed for term of each funding based upon the Lender's lease pricing at time of funding. (Interest rate/factor 1.822758% - 1.869304% at time of funding)(E)</t>
        </is>
      </c>
    </row>
    <row r="28">
      <c r="A28" s="3" t="inlineStr">
        <is>
          <t>Debt Instrument</t>
        </is>
      </c>
    </row>
    <row r="29">
      <c r="A29" s="4" t="inlineStr">
        <is>
          <t>Debt Instrument, Term</t>
        </is>
      </c>
      <c r="C29" s="4" t="inlineStr">
        <is>
          <t>60 months</t>
        </is>
      </c>
    </row>
    <row r="30">
      <c r="A30" s="4" t="inlineStr">
        <is>
          <t>Maximum borrowing capacity</t>
        </is>
      </c>
      <c r="C30" s="6" t="n">
        <v>1000000</v>
      </c>
    </row>
    <row r="31">
      <c r="A31" s="4" t="inlineStr">
        <is>
          <t>Lease term for equipment covered by lease line of credit</t>
        </is>
      </c>
      <c r="C31" s="4" t="inlineStr">
        <is>
          <t>60 months</t>
        </is>
      </c>
    </row>
    <row r="32">
      <c r="A32" s="4" t="inlineStr">
        <is>
          <t>Long-term debt</t>
        </is>
      </c>
      <c r="C32" s="6" t="n">
        <v>534000</v>
      </c>
      <c r="D32" s="5" t="n">
        <v>670000</v>
      </c>
    </row>
    <row r="33">
      <c r="A33" s="4" t="inlineStr">
        <is>
          <t>Leases line of credit outstanding</t>
        </is>
      </c>
      <c r="C33" s="6" t="n">
        <v>534000</v>
      </c>
      <c r="D33" s="6" t="n">
        <v>6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 (Details) - USD ($)</t>
        </is>
      </c>
      <c r="B1" s="2" t="inlineStr">
        <is>
          <t>12 Months Ended</t>
        </is>
      </c>
    </row>
    <row r="2">
      <c r="B2" s="2" t="inlineStr">
        <is>
          <t>Dec. 31, 2020</t>
        </is>
      </c>
      <c r="C2" s="2" t="inlineStr">
        <is>
          <t>Dec. 31, 2019</t>
        </is>
      </c>
      <c r="D2" s="2" t="inlineStr">
        <is>
          <t>Dec. 31, 1988</t>
        </is>
      </c>
      <c r="E2" s="2" t="inlineStr">
        <is>
          <t>Dec. 31, 1987</t>
        </is>
      </c>
      <c r="F2" s="2" t="inlineStr">
        <is>
          <t>Dec. 31, 2018</t>
        </is>
      </c>
      <c r="G2" s="2" t="inlineStr">
        <is>
          <t>Dec. 31, 1985</t>
        </is>
      </c>
    </row>
    <row r="3">
      <c r="A3" s="3" t="inlineStr">
        <is>
          <t>Defined Benefit Plan Disclosure [Line Items]</t>
        </is>
      </c>
    </row>
    <row r="4">
      <c r="A4" s="4" t="inlineStr">
        <is>
          <t>Amount borrowed</t>
        </is>
      </c>
      <c r="G4" s="6" t="n">
        <v>2000000</v>
      </c>
    </row>
    <row r="5">
      <c r="A5" s="4" t="inlineStr">
        <is>
          <t>Employee stock ownership plan debt structure interest rate description</t>
        </is>
      </c>
      <c r="B5" s="4" t="inlineStr">
        <is>
          <t>prime rate</t>
        </is>
      </c>
    </row>
    <row r="6">
      <c r="A6" s="4" t="inlineStr">
        <is>
          <t>Employee stock ownership plan, term of loan</t>
        </is>
      </c>
      <c r="B6" s="4" t="inlineStr">
        <is>
          <t>40 years</t>
        </is>
      </c>
    </row>
    <row r="7">
      <c r="A7" s="4" t="inlineStr">
        <is>
          <t>Employee stock ownership plan, amount of additional loan</t>
        </is>
      </c>
      <c r="D7" s="6" t="n">
        <v>1942000</v>
      </c>
      <c r="E7" s="6" t="n">
        <v>1942000</v>
      </c>
    </row>
    <row r="8">
      <c r="A8" s="4" t="inlineStr">
        <is>
          <t>Outstanding shares subject to repurchase obligation</t>
        </is>
      </c>
      <c r="B8" s="5" t="n">
        <v>0</v>
      </c>
    </row>
    <row r="9">
      <c r="A9" s="4" t="inlineStr">
        <is>
          <t>ESOP, number of allocated shares since inception</t>
        </is>
      </c>
      <c r="B9" s="5" t="n">
        <v>398283</v>
      </c>
    </row>
    <row r="10">
      <c r="A10" s="4" t="inlineStr">
        <is>
          <t>ESOP, number of unallocated shares</t>
        </is>
      </c>
      <c r="B10" s="5" t="n">
        <v>71744</v>
      </c>
      <c r="C10" s="5" t="n">
        <v>87426</v>
      </c>
    </row>
    <row r="11">
      <c r="A11" s="4" t="inlineStr">
        <is>
          <t>ESOP, compensation expenses</t>
        </is>
      </c>
      <c r="B11" s="6" t="n">
        <v>101000</v>
      </c>
      <c r="C11" s="6" t="n">
        <v>101000</v>
      </c>
    </row>
    <row r="12">
      <c r="A12" s="4" t="inlineStr">
        <is>
          <t>Other Postretirement Benefit Plans, Defined Benefit</t>
        </is>
      </c>
    </row>
    <row r="13">
      <c r="A13" s="3" t="inlineStr">
        <is>
          <t>Defined Benefit Plan Disclosure [Line Items]</t>
        </is>
      </c>
    </row>
    <row r="14">
      <c r="A14" s="4" t="inlineStr">
        <is>
          <t>Future obligation of benefits</t>
        </is>
      </c>
      <c r="B14" s="5" t="n">
        <v>2529000</v>
      </c>
      <c r="C14" s="6" t="n">
        <v>2126000</v>
      </c>
      <c r="F14" s="6" t="n">
        <v>1730000</v>
      </c>
    </row>
    <row r="15">
      <c r="A15" s="4" t="inlineStr">
        <is>
          <t>Net loss to be amortized from AOCI to benefit cost</t>
        </is>
      </c>
      <c r="B15" s="6" t="n">
        <v>77000</v>
      </c>
    </row>
    <row r="16">
      <c r="A16" s="4" t="inlineStr">
        <is>
          <t>Medical inflation rate for next year</t>
        </is>
      </c>
      <c r="B16" s="4" t="inlineStr">
        <is>
          <t>10.00%</t>
        </is>
      </c>
    </row>
    <row r="17">
      <c r="A17" s="4" t="inlineStr">
        <is>
          <t>Grading down percentage for each year</t>
        </is>
      </c>
      <c r="B17" s="4" t="inlineStr">
        <is>
          <t>0.50%</t>
        </is>
      </c>
    </row>
    <row r="18">
      <c r="A18" s="4" t="inlineStr">
        <is>
          <t>Floor rate</t>
        </is>
      </c>
      <c r="B18" s="4" t="inlineStr">
        <is>
          <t>5.00%</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49844</v>
      </c>
      <c r="C4" s="6" t="n">
        <v>55272</v>
      </c>
    </row>
    <row r="5">
      <c r="A5" s="3" t="inlineStr">
        <is>
          <t>Costs and expenses:</t>
        </is>
      </c>
    </row>
    <row r="6">
      <c r="A6" s="4" t="inlineStr">
        <is>
          <t>Cost of goods sold, inclusive of depreciation and amortization</t>
        </is>
      </c>
      <c r="B6" s="5" t="n">
        <v>41604</v>
      </c>
      <c r="C6" s="5" t="n">
        <v>43146</v>
      </c>
    </row>
    <row r="7">
      <c r="A7" s="4" t="inlineStr">
        <is>
          <t>Gross margin</t>
        </is>
      </c>
      <c r="B7" s="5" t="n">
        <v>8240</v>
      </c>
      <c r="C7" s="5" t="n">
        <v>12126</v>
      </c>
    </row>
    <row r="8">
      <c r="A8" s="3" t="inlineStr">
        <is>
          <t>Operating Expenses:</t>
        </is>
      </c>
    </row>
    <row r="9">
      <c r="A9" s="4" t="inlineStr">
        <is>
          <t>Selling, general and administrative</t>
        </is>
      </c>
      <c r="B9" s="5" t="n">
        <v>7998</v>
      </c>
      <c r="C9" s="5" t="n">
        <v>8883</v>
      </c>
    </row>
    <row r="10">
      <c r="A10" s="4" t="inlineStr">
        <is>
          <t>Interest expense</t>
        </is>
      </c>
      <c r="B10" s="5" t="n">
        <v>180</v>
      </c>
      <c r="C10" s="5" t="n">
        <v>125</v>
      </c>
    </row>
    <row r="11">
      <c r="A11" s="4" t="inlineStr">
        <is>
          <t>Total operating expenses</t>
        </is>
      </c>
      <c r="B11" s="5" t="n">
        <v>8178</v>
      </c>
      <c r="C11" s="5" t="n">
        <v>9008</v>
      </c>
    </row>
    <row r="12">
      <c r="A12" s="4" t="inlineStr">
        <is>
          <t>Income before income tax provision</t>
        </is>
      </c>
      <c r="B12" s="5" t="n">
        <v>62</v>
      </c>
      <c r="C12" s="5" t="n">
        <v>3118</v>
      </c>
    </row>
    <row r="13">
      <c r="A13" s="4" t="inlineStr">
        <is>
          <t>Income tax (benefit)/ provision</t>
        </is>
      </c>
      <c r="B13" s="5" t="n">
        <v>-38</v>
      </c>
      <c r="C13" s="5" t="n">
        <v>671</v>
      </c>
    </row>
    <row r="14">
      <c r="A14" s="4" t="inlineStr">
        <is>
          <t>Net income</t>
        </is>
      </c>
      <c r="B14" s="6" t="n">
        <v>100</v>
      </c>
      <c r="C14" s="6" t="n">
        <v>2447</v>
      </c>
    </row>
    <row r="15">
      <c r="A15" s="3" t="inlineStr">
        <is>
          <t>Basic</t>
        </is>
      </c>
    </row>
    <row r="16">
      <c r="A16" s="4" t="inlineStr">
        <is>
          <t>Net income per share</t>
        </is>
      </c>
      <c r="B16" s="7" t="n">
        <v>0.04</v>
      </c>
      <c r="C16" s="7" t="n">
        <v>1.05</v>
      </c>
    </row>
    <row r="17">
      <c r="A17" s="3" t="inlineStr">
        <is>
          <t>Diluted</t>
        </is>
      </c>
    </row>
    <row r="18">
      <c r="A18" s="4" t="inlineStr">
        <is>
          <t>Net income per share</t>
        </is>
      </c>
      <c r="B18" s="7" t="n">
        <v>0.04</v>
      </c>
      <c r="C18" s="7" t="n">
        <v>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the balances sheets (Details) - Other Postretirement Benefit Plans, Defined Benefit - USD ($)</t>
        </is>
      </c>
      <c r="B1" s="2" t="inlineStr">
        <is>
          <t>Dec. 31, 2020</t>
        </is>
      </c>
      <c r="C1" s="2" t="inlineStr">
        <is>
          <t>Dec. 31, 2019</t>
        </is>
      </c>
    </row>
    <row r="2">
      <c r="A2" s="3" t="inlineStr">
        <is>
          <t>Amounts recognized in the balances sheets</t>
        </is>
      </c>
    </row>
    <row r="3">
      <c r="A3" s="4" t="inlineStr">
        <is>
          <t>Long-term liabilities - retirement benefits and other</t>
        </is>
      </c>
      <c r="B3" s="6" t="n">
        <v>2529000</v>
      </c>
      <c r="C3" s="6" t="n">
        <v>2126000</v>
      </c>
    </row>
    <row r="4">
      <c r="A4" s="3" t="inlineStr">
        <is>
          <t>Accumulated other comprehensive loss, before income taxes:</t>
        </is>
      </c>
    </row>
    <row r="5">
      <c r="A5" s="4" t="inlineStr">
        <is>
          <t>Net actuarial loss</t>
        </is>
      </c>
      <c r="B5" s="6" t="n">
        <v>1716000</v>
      </c>
      <c r="C5" s="6" t="n">
        <v>141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beginning and ending balances of accumulated postretirement benefit obligations (Details) - Other Postretirement Benefit Plans, Defined Benefit - USD ($)</t>
        </is>
      </c>
      <c r="B1" s="2" t="inlineStr">
        <is>
          <t>12 Months Ended</t>
        </is>
      </c>
    </row>
    <row r="2">
      <c r="B2" s="2" t="inlineStr">
        <is>
          <t>Dec. 31, 2020</t>
        </is>
      </c>
      <c r="C2" s="2" t="inlineStr">
        <is>
          <t>Dec. 31, 2019</t>
        </is>
      </c>
    </row>
    <row r="3">
      <c r="A3" s="3" t="inlineStr">
        <is>
          <t>Defined Benefit Plan, Change in Benefit Obligation [Roll Forward]</t>
        </is>
      </c>
    </row>
    <row r="4">
      <c r="A4" s="4" t="inlineStr">
        <is>
          <t>Accumulated postretirement benefit obligations at the beginning of the year</t>
        </is>
      </c>
      <c r="B4" s="6" t="n">
        <v>2126000</v>
      </c>
      <c r="C4" s="6" t="n">
        <v>1730000</v>
      </c>
    </row>
    <row r="5">
      <c r="A5" s="4" t="inlineStr">
        <is>
          <t>Service Cost</t>
        </is>
      </c>
      <c r="B5" s="5" t="n">
        <v>38000</v>
      </c>
      <c r="C5" s="5" t="n">
        <v>30000</v>
      </c>
    </row>
    <row r="6">
      <c r="A6" s="4" t="inlineStr">
        <is>
          <t>Interest Cost</t>
        </is>
      </c>
      <c r="B6" s="5" t="n">
        <v>70000</v>
      </c>
      <c r="C6" s="5" t="n">
        <v>71000</v>
      </c>
    </row>
    <row r="7">
      <c r="A7" s="4" t="inlineStr">
        <is>
          <t>Actuarial loss</t>
        </is>
      </c>
      <c r="B7" s="5" t="n">
        <v>357000</v>
      </c>
      <c r="C7" s="5" t="n">
        <v>390000</v>
      </c>
    </row>
    <row r="8">
      <c r="A8" s="4" t="inlineStr">
        <is>
          <t>Benefits paid</t>
        </is>
      </c>
      <c r="B8" s="5" t="n">
        <v>-62000</v>
      </c>
      <c r="C8" s="5" t="n">
        <v>-95000</v>
      </c>
    </row>
    <row r="9">
      <c r="A9" s="4" t="inlineStr">
        <is>
          <t>Accumulated postretirement benefit obligations at the end of the year</t>
        </is>
      </c>
      <c r="B9" s="6" t="n">
        <v>2529000</v>
      </c>
      <c r="C9" s="6" t="n">
        <v>212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inancial information for this Plan (Details) - Other Postretirement Benefit Plans, Defined Benefit - USD ($)</t>
        </is>
      </c>
      <c r="B1" s="2" t="inlineStr">
        <is>
          <t>12 Months Ended</t>
        </is>
      </c>
    </row>
    <row r="2">
      <c r="B2" s="2" t="inlineStr">
        <is>
          <t>Dec. 31, 2020</t>
        </is>
      </c>
      <c r="C2" s="2" t="inlineStr">
        <is>
          <t>Dec. 31, 2019</t>
        </is>
      </c>
    </row>
    <row r="3">
      <c r="A3" s="3" t="inlineStr">
        <is>
          <t>Defined Benefit Plan Disclosure [Line Items]</t>
        </is>
      </c>
    </row>
    <row r="4">
      <c r="A4" s="4" t="inlineStr">
        <is>
          <t>Pension cost</t>
        </is>
      </c>
      <c r="B4" s="6" t="n">
        <v>168000</v>
      </c>
      <c r="C4" s="6" t="n">
        <v>144000</v>
      </c>
    </row>
    <row r="5">
      <c r="A5" s="4" t="inlineStr">
        <is>
          <t>Company contribution and benefits paid</t>
        </is>
      </c>
      <c r="B5" s="6" t="n">
        <v>62000</v>
      </c>
      <c r="C5" s="6" t="n">
        <v>9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as of and for the years (Details) - Other Postretirement Benefit Plans, Defined Benefit</t>
        </is>
      </c>
      <c r="B1" s="2" t="inlineStr">
        <is>
          <t>12 Months Ended</t>
        </is>
      </c>
    </row>
    <row r="2">
      <c r="B2" s="2" t="inlineStr">
        <is>
          <t>Dec. 31, 2020</t>
        </is>
      </c>
      <c r="C2" s="2" t="inlineStr">
        <is>
          <t>Dec. 31, 2019</t>
        </is>
      </c>
    </row>
    <row r="3">
      <c r="A3" s="3" t="inlineStr">
        <is>
          <t>Defined Benefit Plan Disclosure [Line Items]</t>
        </is>
      </c>
    </row>
    <row r="4">
      <c r="A4" s="4" t="inlineStr">
        <is>
          <t>Benefit obligation</t>
        </is>
      </c>
      <c r="B4" s="4" t="inlineStr">
        <is>
          <t>2.625%</t>
        </is>
      </c>
      <c r="C4" s="4" t="inlineStr">
        <is>
          <t>3.375%</t>
        </is>
      </c>
    </row>
    <row r="5">
      <c r="A5" s="4" t="inlineStr">
        <is>
          <t>Pension cost</t>
        </is>
      </c>
      <c r="B5" s="4" t="inlineStr">
        <is>
          <t>3.375%</t>
        </is>
      </c>
      <c r="C5" s="4" t="inlineStr">
        <is>
          <t>4.2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one-percentage-point increase and a one-percentage-point decrease in the assumed health care cost trend rates (Details) - Other Postretirement Benefit Plans, Defined Benefit - USD ($)</t>
        </is>
      </c>
      <c r="B1" s="2" t="inlineStr">
        <is>
          <t>12 Months Ended</t>
        </is>
      </c>
    </row>
    <row r="2">
      <c r="B2" s="2" t="inlineStr">
        <is>
          <t>Dec. 31, 2020</t>
        </is>
      </c>
      <c r="C2" s="2" t="inlineStr">
        <is>
          <t>Dec. 31, 2019</t>
        </is>
      </c>
    </row>
    <row r="3">
      <c r="A3" s="3" t="inlineStr">
        <is>
          <t>Defined Benefit Plan, Effect of One-Percentage Point Change in Assumed Health Care Cost Trend Rate [Abstract]</t>
        </is>
      </c>
    </row>
    <row r="4">
      <c r="A4" s="4" t="inlineStr">
        <is>
          <t>Benefit obligation</t>
        </is>
      </c>
      <c r="B4" s="6" t="n">
        <v>465000</v>
      </c>
      <c r="C4" s="6" t="n">
        <v>399000</v>
      </c>
    </row>
    <row r="5">
      <c r="A5" s="4" t="inlineStr">
        <is>
          <t>Aggregate of service and interest cost</t>
        </is>
      </c>
      <c r="B5" s="5" t="n">
        <v>28000</v>
      </c>
      <c r="C5" s="5" t="n">
        <v>26000</v>
      </c>
    </row>
    <row r="6">
      <c r="A6" s="4" t="inlineStr">
        <is>
          <t>Benefit obligation</t>
        </is>
      </c>
      <c r="B6" s="5" t="n">
        <v>-356000</v>
      </c>
      <c r="C6" s="5" t="n">
        <v>-305000</v>
      </c>
    </row>
    <row r="7">
      <c r="A7" s="4" t="inlineStr">
        <is>
          <t>Aggregate of service and interest cost</t>
        </is>
      </c>
      <c r="B7" s="6" t="n">
        <v>-20000</v>
      </c>
      <c r="C7" s="6" t="n">
        <v>-1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payments (Details) - Other Postretirement Benefit Plans, Defined Benefit</t>
        </is>
      </c>
      <c r="B1" s="2" t="inlineStr">
        <is>
          <t>Dec. 31, 2020USD ($)</t>
        </is>
      </c>
    </row>
    <row r="2">
      <c r="A2" s="3" t="inlineStr">
        <is>
          <t>Defined Benefit Plan, Expected Future Benefit Payment [Abstract]</t>
        </is>
      </c>
    </row>
    <row r="3">
      <c r="A3" s="4" t="inlineStr">
        <is>
          <t>2022</t>
        </is>
      </c>
      <c r="B3" s="6" t="n">
        <v>69000</v>
      </c>
    </row>
    <row r="4">
      <c r="A4" s="4" t="inlineStr">
        <is>
          <t>2023</t>
        </is>
      </c>
      <c r="B4" s="5" t="n">
        <v>71000</v>
      </c>
    </row>
    <row r="5">
      <c r="A5" s="4" t="inlineStr">
        <is>
          <t>2024</t>
        </is>
      </c>
      <c r="B5" s="5" t="n">
        <v>73000</v>
      </c>
    </row>
    <row r="6">
      <c r="A6" s="4" t="inlineStr">
        <is>
          <t>2025</t>
        </is>
      </c>
      <c r="B6" s="5" t="n">
        <v>75000</v>
      </c>
    </row>
    <row r="7">
      <c r="A7" s="4" t="inlineStr">
        <is>
          <t>2026 - 2030</t>
        </is>
      </c>
      <c r="B7" s="6" t="n">
        <v>40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rom operations included in consolidated statements of operation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47</v>
      </c>
      <c r="C4" s="6" t="n">
        <v>455</v>
      </c>
    </row>
    <row r="5">
      <c r="A5" s="4" t="inlineStr">
        <is>
          <t>State</t>
        </is>
      </c>
      <c r="B5" s="5" t="n">
        <v>-24</v>
      </c>
      <c r="C5" s="5" t="n">
        <v>45</v>
      </c>
    </row>
    <row r="6">
      <c r="A6" s="4" t="inlineStr">
        <is>
          <t>Total current tax</t>
        </is>
      </c>
      <c r="B6" s="5" t="n">
        <v>-71</v>
      </c>
      <c r="C6" s="5" t="n">
        <v>500</v>
      </c>
    </row>
    <row r="7">
      <c r="A7" s="3" t="inlineStr">
        <is>
          <t>Deferred:</t>
        </is>
      </c>
    </row>
    <row r="8">
      <c r="A8" s="4" t="inlineStr">
        <is>
          <t>Federal</t>
        </is>
      </c>
      <c r="B8" s="5" t="n">
        <v>33</v>
      </c>
      <c r="C8" s="5" t="n">
        <v>171</v>
      </c>
    </row>
    <row r="9">
      <c r="A9" s="4" t="inlineStr">
        <is>
          <t>Total deferred</t>
        </is>
      </c>
      <c r="B9" s="5" t="n">
        <v>33</v>
      </c>
      <c r="C9" s="5" t="n">
        <v>171</v>
      </c>
    </row>
    <row r="10">
      <c r="A10" s="4" t="inlineStr">
        <is>
          <t>Income tax provision, total</t>
        </is>
      </c>
      <c r="B10" s="6" t="n">
        <v>-38</v>
      </c>
      <c r="C10" s="6" t="n">
        <v>6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based upon total income tax provision (benefit) from continuing operations (Details)</t>
        </is>
      </c>
      <c r="B1" s="2" t="inlineStr">
        <is>
          <t>12 Months Ended</t>
        </is>
      </c>
    </row>
    <row r="2">
      <c r="B2" s="2" t="inlineStr">
        <is>
          <t>Dec. 31, 2020</t>
        </is>
      </c>
      <c r="C2" s="2" t="inlineStr">
        <is>
          <t>Dec. 31, 2019</t>
        </is>
      </c>
    </row>
    <row r="3">
      <c r="A3" s="3" t="inlineStr">
        <is>
          <t>Income Taxes</t>
        </is>
      </c>
    </row>
    <row r="4">
      <c r="A4" s="4" t="inlineStr">
        <is>
          <t>Federal statutory rate</t>
        </is>
      </c>
      <c r="B4" s="4" t="inlineStr">
        <is>
          <t>21.00%</t>
        </is>
      </c>
      <c r="C4" s="4" t="inlineStr">
        <is>
          <t>21.00%</t>
        </is>
      </c>
    </row>
    <row r="5">
      <c r="A5" s="4" t="inlineStr">
        <is>
          <t>Permanent non-deductible expenses</t>
        </is>
      </c>
      <c r="B5" s="4" t="inlineStr">
        <is>
          <t>105.80%</t>
        </is>
      </c>
      <c r="C5" s="4" t="inlineStr">
        <is>
          <t>2.60%</t>
        </is>
      </c>
    </row>
    <row r="6">
      <c r="A6" s="4" t="inlineStr">
        <is>
          <t>Business credits</t>
        </is>
      </c>
      <c r="B6" s="4" t="inlineStr">
        <is>
          <t>(61.70%)</t>
        </is>
      </c>
      <c r="C6" s="4" t="inlineStr">
        <is>
          <t>(3.00%)</t>
        </is>
      </c>
    </row>
    <row r="7">
      <c r="A7" s="4" t="inlineStr">
        <is>
          <t>ESOP dividend</t>
        </is>
      </c>
      <c r="B7" s="4" t="inlineStr">
        <is>
          <t>(0.00%)</t>
        </is>
      </c>
      <c r="C7" s="4" t="inlineStr">
        <is>
          <t>(0.60%)</t>
        </is>
      </c>
    </row>
    <row r="8">
      <c r="A8" s="4" t="inlineStr">
        <is>
          <t>Stock compensation</t>
        </is>
      </c>
      <c r="B8" s="4" t="inlineStr">
        <is>
          <t>(7.60%)</t>
        </is>
      </c>
      <c r="C8" s="4" t="inlineStr">
        <is>
          <t>(0.10%)</t>
        </is>
      </c>
    </row>
    <row r="9">
      <c r="A9" s="4" t="inlineStr">
        <is>
          <t>Foreign-derived intangible income deduction</t>
        </is>
      </c>
      <c r="B9" s="4" t="inlineStr">
        <is>
          <t>(55.70%)</t>
        </is>
      </c>
      <c r="C9" s="4" t="inlineStr">
        <is>
          <t>(1.20%)</t>
        </is>
      </c>
    </row>
    <row r="10">
      <c r="A10" s="4" t="inlineStr">
        <is>
          <t>State taxes, net of federal benefit</t>
        </is>
      </c>
      <c r="B10" s="4" t="inlineStr">
        <is>
          <t>(28.70%)</t>
        </is>
      </c>
      <c r="C10" s="4" t="inlineStr">
        <is>
          <t>1.30%</t>
        </is>
      </c>
    </row>
    <row r="11">
      <c r="A11" s="4" t="inlineStr">
        <is>
          <t>Other</t>
        </is>
      </c>
      <c r="B11" s="4" t="inlineStr">
        <is>
          <t>(34.40%)</t>
        </is>
      </c>
      <c r="C11" s="4" t="inlineStr">
        <is>
          <t>1.50%</t>
        </is>
      </c>
    </row>
    <row r="12">
      <c r="A12" s="4" t="inlineStr">
        <is>
          <t>Effective tax rate</t>
        </is>
      </c>
      <c r="B12" s="4" t="inlineStr">
        <is>
          <t>(61.30%)</t>
        </is>
      </c>
      <c r="C12" s="4" t="inlineStr">
        <is>
          <t>21.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Inventories</t>
        </is>
      </c>
      <c r="B3" s="6" t="n">
        <v>455</v>
      </c>
      <c r="C3" s="6" t="n">
        <v>473</v>
      </c>
    </row>
    <row r="4">
      <c r="A4" s="4" t="inlineStr">
        <is>
          <t>Accrued employees compensation and benefits costs</t>
        </is>
      </c>
      <c r="B4" s="5" t="n">
        <v>397</v>
      </c>
      <c r="C4" s="5" t="n">
        <v>148</v>
      </c>
    </row>
    <row r="5">
      <c r="A5" s="4" t="inlineStr">
        <is>
          <t>Postretirement obligation (accumulated other comprehensive income)</t>
        </is>
      </c>
      <c r="B5" s="5" t="n">
        <v>360</v>
      </c>
      <c r="C5" s="5" t="n">
        <v>298</v>
      </c>
    </row>
    <row r="6">
      <c r="A6" s="4" t="inlineStr">
        <is>
          <t>Accrued arbitration award and related liability</t>
        </is>
      </c>
      <c r="C6" s="5" t="n">
        <v>324</v>
      </c>
    </row>
    <row r="7">
      <c r="A7" s="4" t="inlineStr">
        <is>
          <t>State Net operating loss and credit carryforwards</t>
        </is>
      </c>
      <c r="B7" s="5" t="n">
        <v>147</v>
      </c>
      <c r="C7" s="5" t="n">
        <v>236</v>
      </c>
    </row>
    <row r="8">
      <c r="A8" s="4" t="inlineStr">
        <is>
          <t>Bad debt reserve</t>
        </is>
      </c>
      <c r="B8" s="5" t="n">
        <v>40</v>
      </c>
      <c r="C8" s="5" t="n">
        <v>71</v>
      </c>
    </row>
    <row r="9">
      <c r="A9" s="4" t="inlineStr">
        <is>
          <t>Warranty reserve</t>
        </is>
      </c>
      <c r="B9" s="5" t="n">
        <v>80</v>
      </c>
      <c r="C9" s="5" t="n">
        <v>88</v>
      </c>
    </row>
    <row r="10">
      <c r="A10" s="4" t="inlineStr">
        <is>
          <t>Other</t>
        </is>
      </c>
      <c r="B10" s="5" t="n">
        <v>67</v>
      </c>
    </row>
    <row r="11">
      <c r="A11" s="4" t="inlineStr">
        <is>
          <t>Total deferred tax assets</t>
        </is>
      </c>
      <c r="B11" s="5" t="n">
        <v>1546</v>
      </c>
      <c r="C11" s="5" t="n">
        <v>1638</v>
      </c>
    </row>
    <row r="12">
      <c r="A12" s="4" t="inlineStr">
        <is>
          <t>Valuation allowance</t>
        </is>
      </c>
      <c r="B12" s="5" t="n">
        <v>-147</v>
      </c>
      <c r="C12" s="5" t="n">
        <v>-236</v>
      </c>
    </row>
    <row r="13">
      <c r="A13" s="4" t="inlineStr">
        <is>
          <t>Net deferred tax asset</t>
        </is>
      </c>
      <c r="B13" s="5" t="n">
        <v>1399</v>
      </c>
      <c r="C13" s="5" t="n">
        <v>1402</v>
      </c>
    </row>
    <row r="14">
      <c r="A14" s="3" t="inlineStr">
        <is>
          <t>Deferred tax liabilities:</t>
        </is>
      </c>
    </row>
    <row r="15">
      <c r="A15" s="4" t="inlineStr">
        <is>
          <t>Prepaid expenses</t>
        </is>
      </c>
      <c r="B15" s="5" t="n">
        <v>-62</v>
      </c>
      <c r="C15" s="5" t="n">
        <v>-32</v>
      </c>
    </row>
    <row r="16">
      <c r="A16" s="4" t="inlineStr">
        <is>
          <t>Property, plant and equipment</t>
        </is>
      </c>
      <c r="B16" s="5" t="n">
        <v>-1200</v>
      </c>
      <c r="C16" s="5" t="n">
        <v>-1238</v>
      </c>
    </row>
    <row r="17">
      <c r="A17" s="4" t="inlineStr">
        <is>
          <t>Total deferred tax liabilities</t>
        </is>
      </c>
      <c r="B17" s="5" t="n">
        <v>-1262</v>
      </c>
      <c r="C17" s="5" t="n">
        <v>-1270</v>
      </c>
    </row>
    <row r="18">
      <c r="A18" s="4" t="inlineStr">
        <is>
          <t>Net deferred tax asset</t>
        </is>
      </c>
      <c r="B18" s="6" t="n">
        <v>137</v>
      </c>
      <c r="C18" s="6" t="n">
        <v>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State net operating loss carryforwards, state tax credit carryforwards and other state net deferred tax assets valuation allowance</t>
        </is>
      </c>
      <c r="B4" s="6" t="n">
        <v>147000</v>
      </c>
      <c r="C4" s="6" t="n">
        <v>236000</v>
      </c>
    </row>
    <row r="5">
      <c r="A5" s="4" t="inlineStr">
        <is>
          <t>Valuation allowance</t>
        </is>
      </c>
      <c r="B5" s="5" t="n">
        <v>147000</v>
      </c>
      <c r="C5" s="5" t="n">
        <v>236000</v>
      </c>
    </row>
    <row r="6">
      <c r="A6" s="4" t="inlineStr">
        <is>
          <t>Uncertain tax positions or unrecognized tax benefits</t>
        </is>
      </c>
      <c r="B6" s="5" t="n">
        <v>0</v>
      </c>
      <c r="C6" s="5" t="n">
        <v>0</v>
      </c>
    </row>
    <row r="7">
      <c r="A7" s="4" t="inlineStr">
        <is>
          <t>Domestic Tax Authority | Pennsylvania</t>
        </is>
      </c>
    </row>
    <row r="8">
      <c r="A8" s="3" t="inlineStr">
        <is>
          <t>Operating Loss Carryforwards [Line Items]</t>
        </is>
      </c>
    </row>
    <row r="9">
      <c r="A9" s="4" t="inlineStr">
        <is>
          <t>Valuation allowance</t>
        </is>
      </c>
      <c r="B9" s="5" t="n">
        <v>1620000</v>
      </c>
    </row>
    <row r="10">
      <c r="A10" s="4" t="inlineStr">
        <is>
          <t>Domestic Tax Authority | New York</t>
        </is>
      </c>
    </row>
    <row r="11">
      <c r="A11" s="3" t="inlineStr">
        <is>
          <t>Operating Loss Carryforwards [Line Items]</t>
        </is>
      </c>
    </row>
    <row r="12">
      <c r="A12" s="4" t="inlineStr">
        <is>
          <t>Tax credit carryforward</t>
        </is>
      </c>
      <c r="B12" s="6" t="n">
        <v>147000</v>
      </c>
      <c r="C12" s="6" t="n">
        <v>139000</v>
      </c>
    </row>
    <row r="13">
      <c r="A13" s="4" t="inlineStr">
        <is>
          <t>Tax credit carryforward expiration date in years</t>
        </is>
      </c>
      <c r="B13" s="4" t="inlineStr">
        <is>
          <t>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INCOME - USD ($) $ in Thousands</t>
        </is>
      </c>
      <c r="B1" s="2" t="inlineStr">
        <is>
          <t>12 Months Ended</t>
        </is>
      </c>
    </row>
    <row r="2">
      <c r="B2" s="2" t="inlineStr">
        <is>
          <t>Dec. 31, 2020</t>
        </is>
      </c>
      <c r="C2" s="2" t="inlineStr">
        <is>
          <t>Dec. 31, 2019</t>
        </is>
      </c>
    </row>
    <row r="3">
      <c r="A3" s="3" t="inlineStr">
        <is>
          <t>CONSOLIDATED STATEMENTS OF COMPREHENSIVE (LOSS)/INCOME</t>
        </is>
      </c>
    </row>
    <row r="4">
      <c r="A4" s="4" t="inlineStr">
        <is>
          <t>Net income</t>
        </is>
      </c>
      <c r="B4" s="6" t="n">
        <v>100</v>
      </c>
      <c r="C4" s="6" t="n">
        <v>2447</v>
      </c>
    </row>
    <row r="5">
      <c r="A5" s="3" t="inlineStr">
        <is>
          <t>Other comprehensive (loss)/income items:</t>
        </is>
      </c>
    </row>
    <row r="6">
      <c r="A6" s="4" t="inlineStr">
        <is>
          <t>Actuarial losses</t>
        </is>
      </c>
      <c r="B6" s="5" t="n">
        <v>-357</v>
      </c>
      <c r="C6" s="5" t="n">
        <v>-390</v>
      </c>
    </row>
    <row r="7">
      <c r="A7" s="4" t="inlineStr">
        <is>
          <t>Income tax benefit on actuarial losses</t>
        </is>
      </c>
      <c r="B7" s="5" t="n">
        <v>74</v>
      </c>
      <c r="C7" s="5" t="n">
        <v>81</v>
      </c>
    </row>
    <row r="8">
      <c r="A8" s="4" t="inlineStr">
        <is>
          <t>Reclassification adjustment for amortization of net actuarial losses</t>
        </is>
      </c>
      <c r="B8" s="5" t="n">
        <v>60</v>
      </c>
      <c r="C8" s="5" t="n">
        <v>43</v>
      </c>
    </row>
    <row r="9">
      <c r="A9" s="4" t="inlineStr">
        <is>
          <t>Income tax expense on reclassification adjustment</t>
        </is>
      </c>
      <c r="B9" s="5" t="n">
        <v>-12</v>
      </c>
      <c r="C9" s="5" t="n">
        <v>-9</v>
      </c>
    </row>
    <row r="10">
      <c r="A10" s="3" t="inlineStr">
        <is>
          <t>Other comprehensive loss:</t>
        </is>
      </c>
    </row>
    <row r="11">
      <c r="A11" s="4" t="inlineStr">
        <is>
          <t>Retirement benefits adjustment, net of income taxes</t>
        </is>
      </c>
      <c r="B11" s="5" t="n">
        <v>-235</v>
      </c>
      <c r="C11" s="5" t="n">
        <v>-275</v>
      </c>
    </row>
    <row r="12">
      <c r="A12" s="4" t="inlineStr">
        <is>
          <t>Total comprehensive (loss)/ income</t>
        </is>
      </c>
      <c r="B12" s="6" t="n">
        <v>-135</v>
      </c>
      <c r="C12" s="6" t="n">
        <v>2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mon shareholders' equity (Details) - USD ($) $ in Thousands</t>
        </is>
      </c>
      <c r="B1" s="2" t="inlineStr">
        <is>
          <t>12 Months Ended</t>
        </is>
      </c>
    </row>
    <row r="2">
      <c r="B2" s="2" t="inlineStr">
        <is>
          <t>Dec. 31, 2020</t>
        </is>
      </c>
      <c r="C2" s="2" t="inlineStr">
        <is>
          <t>Dec. 31, 2019</t>
        </is>
      </c>
    </row>
    <row r="3">
      <c r="A3" s="3" t="inlineStr">
        <is>
          <t>Increase (Decrease) in Stockholders' Equity [Roll Forward]</t>
        </is>
      </c>
    </row>
    <row r="4">
      <c r="A4" s="4" t="inlineStr">
        <is>
          <t>Balance</t>
        </is>
      </c>
      <c r="B4" s="6" t="n">
        <v>33532</v>
      </c>
      <c r="C4" s="6" t="n">
        <v>31513</v>
      </c>
    </row>
    <row r="5">
      <c r="A5" s="4" t="inlineStr">
        <is>
          <t>Dividends declared ($0.16 per share)</t>
        </is>
      </c>
      <c r="C5" s="5" t="n">
        <v>-413</v>
      </c>
    </row>
    <row r="6">
      <c r="A6" s="4" t="inlineStr">
        <is>
          <t>Retirement benefits adjustment</t>
        </is>
      </c>
      <c r="B6" s="5" t="n">
        <v>-134</v>
      </c>
      <c r="C6" s="5" t="n">
        <v>-174</v>
      </c>
    </row>
    <row r="7">
      <c r="A7" s="4" t="inlineStr">
        <is>
          <t>Purchase of treasury shares</t>
        </is>
      </c>
      <c r="B7" s="5" t="n">
        <v>-100</v>
      </c>
      <c r="C7" s="5" t="n">
        <v>-157</v>
      </c>
    </row>
    <row r="8">
      <c r="A8" s="4" t="inlineStr">
        <is>
          <t>Stock based compensation</t>
        </is>
      </c>
      <c r="B8" s="5" t="n">
        <v>339</v>
      </c>
      <c r="C8" s="5" t="n">
        <v>316</v>
      </c>
    </row>
    <row r="9">
      <c r="A9" s="4" t="inlineStr">
        <is>
          <t>Net income</t>
        </is>
      </c>
      <c r="B9" s="5" t="n">
        <v>100</v>
      </c>
      <c r="C9" s="5" t="n">
        <v>2447</v>
      </c>
    </row>
    <row r="10">
      <c r="A10" s="4" t="inlineStr">
        <is>
          <t>Balance</t>
        </is>
      </c>
      <c r="B10" s="5" t="n">
        <v>33737</v>
      </c>
      <c r="C10" s="5" t="n">
        <v>33532</v>
      </c>
    </row>
    <row r="11">
      <c r="A11" s="4" t="inlineStr">
        <is>
          <t>Retained earnings</t>
        </is>
      </c>
    </row>
    <row r="12">
      <c r="A12" s="3" t="inlineStr">
        <is>
          <t>Increase (Decrease) in Stockholders' Equity [Roll Forward]</t>
        </is>
      </c>
    </row>
    <row r="13">
      <c r="A13" s="4" t="inlineStr">
        <is>
          <t>Balance</t>
        </is>
      </c>
      <c r="B13" s="5" t="n">
        <v>21703</v>
      </c>
      <c r="C13" s="5" t="n">
        <v>19669</v>
      </c>
    </row>
    <row r="14">
      <c r="A14" s="4" t="inlineStr">
        <is>
          <t>Dividends declared ($0.16 per share)</t>
        </is>
      </c>
      <c r="C14" s="5" t="n">
        <v>-413</v>
      </c>
    </row>
    <row r="15">
      <c r="A15" s="4" t="inlineStr">
        <is>
          <t>Net income</t>
        </is>
      </c>
      <c r="B15" s="5" t="n">
        <v>100</v>
      </c>
      <c r="C15" s="5" t="n">
        <v>2447</v>
      </c>
    </row>
    <row r="16">
      <c r="A16" s="4" t="inlineStr">
        <is>
          <t>Balance</t>
        </is>
      </c>
      <c r="B16" s="5" t="n">
        <v>21803</v>
      </c>
      <c r="C16" s="5" t="n">
        <v>21703</v>
      </c>
    </row>
    <row r="17">
      <c r="A17" s="4" t="inlineStr">
        <is>
          <t>Accumulated Other Comprehensive Income</t>
        </is>
      </c>
    </row>
    <row r="18">
      <c r="A18" s="3" t="inlineStr">
        <is>
          <t>Increase (Decrease) in Stockholders' Equity [Roll Forward]</t>
        </is>
      </c>
    </row>
    <row r="19">
      <c r="A19" s="4" t="inlineStr">
        <is>
          <t>Balance</t>
        </is>
      </c>
      <c r="B19" s="5" t="n">
        <v>-1121</v>
      </c>
      <c r="C19" s="5" t="n">
        <v>-846</v>
      </c>
    </row>
    <row r="20">
      <c r="A20" s="4" t="inlineStr">
        <is>
          <t>Retirement benefits adjustment</t>
        </is>
      </c>
      <c r="B20" s="5" t="n">
        <v>-235</v>
      </c>
      <c r="C20" s="5" t="n">
        <v>-275</v>
      </c>
    </row>
    <row r="21">
      <c r="A21" s="4" t="inlineStr">
        <is>
          <t>Balance</t>
        </is>
      </c>
      <c r="B21" s="5" t="n">
        <v>-1356</v>
      </c>
      <c r="C21" s="5" t="n">
        <v>-1121</v>
      </c>
    </row>
    <row r="22">
      <c r="A22" s="4" t="inlineStr">
        <is>
          <t>Common Stock</t>
        </is>
      </c>
    </row>
    <row r="23">
      <c r="A23" s="3" t="inlineStr">
        <is>
          <t>Increase (Decrease) in Stockholders' Equity [Roll Forward]</t>
        </is>
      </c>
    </row>
    <row r="24">
      <c r="A24" s="4" t="inlineStr">
        <is>
          <t>Balance</t>
        </is>
      </c>
      <c r="B24" s="5" t="n">
        <v>523</v>
      </c>
      <c r="C24" s="5" t="n">
        <v>523</v>
      </c>
    </row>
    <row r="25">
      <c r="A25" s="4" t="inlineStr">
        <is>
          <t>Balance</t>
        </is>
      </c>
      <c r="B25" s="5" t="n">
        <v>523</v>
      </c>
      <c r="C25" s="5" t="n">
        <v>523</v>
      </c>
    </row>
    <row r="26">
      <c r="A26" s="4" t="inlineStr">
        <is>
          <t>Capital in excess of par value</t>
        </is>
      </c>
    </row>
    <row r="27">
      <c r="A27" s="3" t="inlineStr">
        <is>
          <t>Increase (Decrease) in Stockholders' Equity [Roll Forward]</t>
        </is>
      </c>
    </row>
    <row r="28">
      <c r="A28" s="4" t="inlineStr">
        <is>
          <t>Balance</t>
        </is>
      </c>
      <c r="B28" s="5" t="n">
        <v>14358</v>
      </c>
      <c r="C28" s="5" t="n">
        <v>14250</v>
      </c>
    </row>
    <row r="29">
      <c r="A29" s="4" t="inlineStr">
        <is>
          <t>Stock based compensation</t>
        </is>
      </c>
      <c r="B29" s="5" t="n">
        <v>123</v>
      </c>
      <c r="C29" s="5" t="n">
        <v>108</v>
      </c>
    </row>
    <row r="30">
      <c r="A30" s="4" t="inlineStr">
        <is>
          <t>Balance</t>
        </is>
      </c>
      <c r="B30" s="5" t="n">
        <v>14481</v>
      </c>
      <c r="C30" s="5" t="n">
        <v>14358</v>
      </c>
    </row>
    <row r="31">
      <c r="A31" s="4" t="inlineStr">
        <is>
          <t>ESOT</t>
        </is>
      </c>
    </row>
    <row r="32">
      <c r="A32" s="3" t="inlineStr">
        <is>
          <t>Increase (Decrease) in Stockholders' Equity [Roll Forward]</t>
        </is>
      </c>
    </row>
    <row r="33">
      <c r="A33" s="4" t="inlineStr">
        <is>
          <t>Balance</t>
        </is>
      </c>
      <c r="B33" s="5" t="n">
        <v>-460</v>
      </c>
      <c r="C33" s="5" t="n">
        <v>-561</v>
      </c>
    </row>
    <row r="34">
      <c r="A34" s="4" t="inlineStr">
        <is>
          <t>Retirement benefits adjustment</t>
        </is>
      </c>
      <c r="B34" s="5" t="n">
        <v>101</v>
      </c>
      <c r="C34" s="5" t="n">
        <v>101</v>
      </c>
    </row>
    <row r="35">
      <c r="A35" s="4" t="inlineStr">
        <is>
          <t>Balance</t>
        </is>
      </c>
      <c r="B35" s="5" t="n">
        <v>-359</v>
      </c>
      <c r="C35" s="5" t="n">
        <v>-460</v>
      </c>
    </row>
    <row r="36">
      <c r="A36" s="4" t="inlineStr">
        <is>
          <t>Treasury stock</t>
        </is>
      </c>
    </row>
    <row r="37">
      <c r="A37" s="3" t="inlineStr">
        <is>
          <t>Increase (Decrease) in Stockholders' Equity [Roll Forward]</t>
        </is>
      </c>
    </row>
    <row r="38">
      <c r="A38" s="4" t="inlineStr">
        <is>
          <t>Balance</t>
        </is>
      </c>
      <c r="B38" s="5" t="n">
        <v>-1471</v>
      </c>
      <c r="C38" s="5" t="n">
        <v>-1522</v>
      </c>
    </row>
    <row r="39">
      <c r="A39" s="4" t="inlineStr">
        <is>
          <t>Purchase of treasury shares</t>
        </is>
      </c>
      <c r="B39" s="5" t="n">
        <v>-100</v>
      </c>
      <c r="C39" s="5" t="n">
        <v>-157</v>
      </c>
    </row>
    <row r="40">
      <c r="A40" s="4" t="inlineStr">
        <is>
          <t>Stock based compensation</t>
        </is>
      </c>
      <c r="B40" s="5" t="n">
        <v>216</v>
      </c>
      <c r="C40" s="5" t="n">
        <v>208</v>
      </c>
    </row>
    <row r="41">
      <c r="A41" s="4" t="inlineStr">
        <is>
          <t>Balance</t>
        </is>
      </c>
      <c r="B41" s="6" t="n">
        <v>-1355</v>
      </c>
      <c r="C41" s="6" t="n">
        <v>-14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ummary of common shareholders' equity - Parentheticals (Details)</t>
        </is>
      </c>
      <c r="B1" s="2" t="inlineStr">
        <is>
          <t>Dec. 31, 2019$ / shares</t>
        </is>
      </c>
    </row>
    <row r="2">
      <c r="A2" s="3" t="inlineStr">
        <is>
          <t>Shareholders' Equity</t>
        </is>
      </c>
    </row>
    <row r="3">
      <c r="A3" s="4" t="inlineStr">
        <is>
          <t>Dividends Payable, Amount Per Share</t>
        </is>
      </c>
      <c r="B3" s="7" t="n">
        <v>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holders' Equity - Restricted stock activity (Details) - $ / shares</t>
        </is>
      </c>
      <c r="B1" s="2" t="inlineStr">
        <is>
          <t>Jan. 01, 2020</t>
        </is>
      </c>
      <c r="C1" s="2" t="inlineStr">
        <is>
          <t>Dec. 31, 2020</t>
        </is>
      </c>
      <c r="D1" s="2" t="inlineStr">
        <is>
          <t>Dec. 31, 2019</t>
        </is>
      </c>
    </row>
    <row r="2">
      <c r="A2" s="4" t="inlineStr">
        <is>
          <t>2012 Long Term Incentive Plan</t>
        </is>
      </c>
    </row>
    <row r="3">
      <c r="A3" s="3" t="inlineStr">
        <is>
          <t>Restricted Share Activity:</t>
        </is>
      </c>
    </row>
    <row r="4">
      <c r="A4" s="4" t="inlineStr">
        <is>
          <t>Vested</t>
        </is>
      </c>
      <c r="B4" s="5" t="n">
        <v>26250</v>
      </c>
    </row>
    <row r="5">
      <c r="A5" s="4" t="inlineStr">
        <is>
          <t>Restricted shares</t>
        </is>
      </c>
    </row>
    <row r="6">
      <c r="A6" s="3" t="inlineStr">
        <is>
          <t>Restricted Share Activity:</t>
        </is>
      </c>
    </row>
    <row r="7">
      <c r="A7" s="4" t="inlineStr">
        <is>
          <t>Unvested at the beginning</t>
        </is>
      </c>
      <c r="B7" s="5" t="n">
        <v>54416</v>
      </c>
      <c r="C7" s="5" t="n">
        <v>54416</v>
      </c>
      <c r="D7" s="5" t="n">
        <v>80894</v>
      </c>
    </row>
    <row r="8">
      <c r="A8" s="4" t="inlineStr">
        <is>
          <t>Granted</t>
        </is>
      </c>
      <c r="C8" s="5" t="n">
        <v>11328</v>
      </c>
      <c r="D8" s="5" t="n">
        <v>7836</v>
      </c>
    </row>
    <row r="9">
      <c r="A9" s="4" t="inlineStr">
        <is>
          <t>Forfeited</t>
        </is>
      </c>
      <c r="D9" s="5" t="n">
        <v>2000</v>
      </c>
    </row>
    <row r="10">
      <c r="A10" s="4" t="inlineStr">
        <is>
          <t>Vested</t>
        </is>
      </c>
      <c r="C10" s="5" t="n">
        <v>34830</v>
      </c>
      <c r="D10" s="5" t="n">
        <v>32314</v>
      </c>
    </row>
    <row r="11">
      <c r="A11" s="4" t="inlineStr">
        <is>
          <t>Unvested at the end</t>
        </is>
      </c>
      <c r="C11" s="5" t="n">
        <v>30914</v>
      </c>
      <c r="D11" s="5" t="n">
        <v>54416</v>
      </c>
    </row>
    <row r="12">
      <c r="A12" s="3" t="inlineStr">
        <is>
          <t>Weighted Average Grant Date Fair Value</t>
        </is>
      </c>
    </row>
    <row r="13">
      <c r="A13" s="4" t="inlineStr">
        <is>
          <t>Unvested, beginning balance</t>
        </is>
      </c>
      <c r="B13" s="7" t="n">
        <v>9.58</v>
      </c>
      <c r="C13" s="7" t="n">
        <v>9.58</v>
      </c>
      <c r="D13" s="7" t="n">
        <v>9.33</v>
      </c>
    </row>
    <row r="14">
      <c r="A14" s="4" t="inlineStr">
        <is>
          <t>Granted</t>
        </is>
      </c>
      <c r="C14" s="8" t="n">
        <v>8.83</v>
      </c>
      <c r="D14" s="8" t="n">
        <v>12.77</v>
      </c>
    </row>
    <row r="15">
      <c r="A15" s="4" t="inlineStr">
        <is>
          <t>Forfeited</t>
        </is>
      </c>
      <c r="D15" s="8" t="n">
        <v>9.33</v>
      </c>
    </row>
    <row r="16">
      <c r="A16" s="4" t="inlineStr">
        <is>
          <t>Vested</t>
        </is>
      </c>
      <c r="C16" s="8" t="n">
        <v>9.109999999999999</v>
      </c>
      <c r="D16" s="8" t="n">
        <v>9.75</v>
      </c>
    </row>
    <row r="17">
      <c r="A17" s="4" t="inlineStr">
        <is>
          <t>Unvested, ending balance</t>
        </is>
      </c>
      <c r="C17" s="7" t="n">
        <v>9.24</v>
      </c>
      <c r="D17" s="7" t="n">
        <v>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alculation of earning per share (Details) - USD ($) $ / shares in Units, shares in Thousands, $ in Thousands</t>
        </is>
      </c>
      <c r="B1" s="2" t="inlineStr">
        <is>
          <t>12 Months Ended</t>
        </is>
      </c>
    </row>
    <row r="2">
      <c r="B2" s="2" t="inlineStr">
        <is>
          <t>Dec. 31, 2020</t>
        </is>
      </c>
      <c r="C2" s="2" t="inlineStr">
        <is>
          <t>Dec. 31, 2019</t>
        </is>
      </c>
    </row>
    <row r="3">
      <c r="A3" s="3" t="inlineStr">
        <is>
          <t>Shareholders' Equity</t>
        </is>
      </c>
    </row>
    <row r="4">
      <c r="A4" s="4" t="inlineStr">
        <is>
          <t>Net income</t>
        </is>
      </c>
      <c r="B4" s="6" t="n">
        <v>100</v>
      </c>
      <c r="C4" s="6" t="n">
        <v>2447</v>
      </c>
    </row>
    <row r="5">
      <c r="A5" s="4" t="inlineStr">
        <is>
          <t>Weighted average common shares outstanding (basic) (in shares)</t>
        </is>
      </c>
      <c r="B5" s="5" t="n">
        <v>2366</v>
      </c>
      <c r="C5" s="5" t="n">
        <v>2330</v>
      </c>
    </row>
    <row r="6">
      <c r="A6" s="4" t="inlineStr">
        <is>
          <t>Unvested restricted stock (in shares)</t>
        </is>
      </c>
      <c r="B6" s="5" t="n">
        <v>31</v>
      </c>
      <c r="C6" s="5" t="n">
        <v>56</v>
      </c>
    </row>
    <row r="7">
      <c r="A7" s="4" t="inlineStr">
        <is>
          <t>Weighted average common shares outstanding (diluted) (in shares)</t>
        </is>
      </c>
      <c r="B7" s="5" t="n">
        <v>2397</v>
      </c>
      <c r="C7" s="5" t="n">
        <v>2386</v>
      </c>
    </row>
    <row r="8">
      <c r="A8" s="3" t="inlineStr">
        <is>
          <t>Basic</t>
        </is>
      </c>
    </row>
    <row r="9">
      <c r="A9" s="4" t="inlineStr">
        <is>
          <t>Net income per share</t>
        </is>
      </c>
      <c r="B9" s="7" t="n">
        <v>0.04</v>
      </c>
      <c r="C9" s="7" t="n">
        <v>1.05</v>
      </c>
    </row>
    <row r="10">
      <c r="A10" s="3" t="inlineStr">
        <is>
          <t>Diluted</t>
        </is>
      </c>
    </row>
    <row r="11">
      <c r="A11" s="4" t="inlineStr">
        <is>
          <t>Net income per share</t>
        </is>
      </c>
      <c r="B11" s="7" t="n">
        <v>0.04</v>
      </c>
      <c r="C11" s="7" t="n">
        <v>1.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 Repurchase Program (Details) - Share Repurchase Program - shares</t>
        </is>
      </c>
      <c r="B1" s="2" t="inlineStr">
        <is>
          <t>12 Months Ended</t>
        </is>
      </c>
    </row>
    <row r="2">
      <c r="B2" s="2" t="inlineStr">
        <is>
          <t>Dec. 31, 2020</t>
        </is>
      </c>
      <c r="C2" s="2" t="inlineStr">
        <is>
          <t>Dec. 31, 2019</t>
        </is>
      </c>
    </row>
    <row r="3">
      <c r="A3" s="3" t="inlineStr">
        <is>
          <t>Equity, Class of Treasury Stock [Line Items]</t>
        </is>
      </c>
    </row>
    <row r="4">
      <c r="A4" s="4" t="inlineStr">
        <is>
          <t>Number of common shares authorized to be purchased</t>
        </is>
      </c>
      <c r="B4" s="5" t="n">
        <v>450000</v>
      </c>
      <c r="C4" s="5" t="n">
        <v>450000</v>
      </c>
    </row>
    <row r="5">
      <c r="A5" s="4" t="inlineStr">
        <is>
          <t>Number of shares purchased</t>
        </is>
      </c>
      <c r="B5" s="5" t="n">
        <v>360615</v>
      </c>
      <c r="C5" s="5" t="n">
        <v>360255</v>
      </c>
    </row>
    <row r="6">
      <c r="A6" s="4" t="inlineStr">
        <is>
          <t>Remaining number of shares authorized to be purchased</t>
        </is>
      </c>
      <c r="B6" s="5" t="n">
        <v>89385</v>
      </c>
      <c r="C6" s="5" t="n">
        <v>89745</v>
      </c>
    </row>
    <row r="7">
      <c r="A7" s="4" t="inlineStr">
        <is>
          <t>Shares purchased</t>
        </is>
      </c>
      <c r="B7" s="5" t="n">
        <v>360</v>
      </c>
      <c r="C7" s="5" t="n">
        <v>52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hareholders' Equity - 2012 Long-Term Incentive Plan (Details) - USD ($)</t>
        </is>
      </c>
      <c r="B1" s="2" t="inlineStr">
        <is>
          <t>Aug. 14, 2020</t>
        </is>
      </c>
      <c r="C1" s="2" t="inlineStr">
        <is>
          <t>Jan. 01, 2020</t>
        </is>
      </c>
      <c r="D1" s="2" t="inlineStr">
        <is>
          <t>May 25, 2018</t>
        </is>
      </c>
      <c r="E1" s="2" t="inlineStr">
        <is>
          <t>Dec. 31, 2020</t>
        </is>
      </c>
      <c r="F1" s="2" t="inlineStr">
        <is>
          <t>Dec. 31, 2019</t>
        </is>
      </c>
    </row>
    <row r="2">
      <c r="A2" s="3" t="inlineStr">
        <is>
          <t>Deferred Compensation Arrangement with Individual, Share-based Payments [Line Items]</t>
        </is>
      </c>
    </row>
    <row r="3">
      <c r="A3" s="4" t="inlineStr">
        <is>
          <t>Expense recognized for issuance of restricted shares</t>
        </is>
      </c>
      <c r="E3" s="6" t="n">
        <v>339000</v>
      </c>
      <c r="F3" s="6" t="n">
        <v>316000</v>
      </c>
    </row>
    <row r="4">
      <c r="A4" s="4" t="inlineStr">
        <is>
          <t>Unvested Shares Recognized</t>
        </is>
      </c>
      <c r="E4" s="5" t="n">
        <v>286000</v>
      </c>
    </row>
    <row r="5">
      <c r="A5" s="4" t="inlineStr">
        <is>
          <t>Non-employee directors</t>
        </is>
      </c>
    </row>
    <row r="6">
      <c r="A6" s="3" t="inlineStr">
        <is>
          <t>Deferred Compensation Arrangement with Individual, Share-based Payments [Line Items]</t>
        </is>
      </c>
    </row>
    <row r="7">
      <c r="A7" s="4" t="inlineStr">
        <is>
          <t>Number of restricted stock issued</t>
        </is>
      </c>
      <c r="B7" s="5" t="n">
        <v>11328</v>
      </c>
    </row>
    <row r="8">
      <c r="A8" s="4" t="inlineStr">
        <is>
          <t>Compensation expense not yet recognized</t>
        </is>
      </c>
      <c r="B8" s="6" t="n">
        <v>100000</v>
      </c>
    </row>
    <row r="9">
      <c r="A9" s="4" t="inlineStr">
        <is>
          <t>2012 Long Term Incentive Plan</t>
        </is>
      </c>
    </row>
    <row r="10">
      <c r="A10" s="3" t="inlineStr">
        <is>
          <t>Deferred Compensation Arrangement with Individual, Share-based Payments [Line Items]</t>
        </is>
      </c>
    </row>
    <row r="11">
      <c r="A11" s="4" t="inlineStr">
        <is>
          <t>Number of shares authorized for issuance</t>
        </is>
      </c>
      <c r="E11" s="5" t="n">
        <v>300000</v>
      </c>
    </row>
    <row r="12">
      <c r="A12" s="4" t="inlineStr">
        <is>
          <t>Number of restricted stock shares vested</t>
        </is>
      </c>
      <c r="C12" s="5" t="n">
        <v>26250</v>
      </c>
    </row>
    <row r="13">
      <c r="A13" s="4" t="inlineStr">
        <is>
          <t>Shares withheld to satisfy the tax obligations</t>
        </is>
      </c>
      <c r="C13" s="5" t="n">
        <v>9543</v>
      </c>
    </row>
    <row r="14">
      <c r="A14" s="4" t="inlineStr">
        <is>
          <t>Value of shares withheld and repurchased</t>
        </is>
      </c>
      <c r="C14" s="6" t="n">
        <v>99000</v>
      </c>
    </row>
    <row r="15">
      <c r="A15" s="4" t="inlineStr">
        <is>
          <t>2012 Long Term Incentive Plan | Executive Officer</t>
        </is>
      </c>
    </row>
    <row r="16">
      <c r="A16" s="3" t="inlineStr">
        <is>
          <t>Deferred Compensation Arrangement with Individual, Share-based Payments [Line Items]</t>
        </is>
      </c>
    </row>
    <row r="17">
      <c r="A17" s="4" t="inlineStr">
        <is>
          <t>Number of restricted stock issued</t>
        </is>
      </c>
      <c r="D17" s="5" t="n">
        <v>78750</v>
      </c>
    </row>
    <row r="18">
      <c r="A18" s="4" t="inlineStr">
        <is>
          <t>Compensation expense not yet recognized</t>
        </is>
      </c>
      <c r="D18" s="6" t="n">
        <v>735000</v>
      </c>
    </row>
    <row r="19">
      <c r="A19" s="4" t="inlineStr">
        <is>
          <t>2012 Long Term Incentive Plan | Non-employee directors</t>
        </is>
      </c>
    </row>
    <row r="20">
      <c r="A20" s="3" t="inlineStr">
        <is>
          <t>Deferred Compensation Arrangement with Individual, Share-based Payments [Line Items]</t>
        </is>
      </c>
    </row>
    <row r="21">
      <c r="A21" s="4" t="inlineStr">
        <is>
          <t>Vesting period of restricted share awards</t>
        </is>
      </c>
      <c r="E21"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Shareholders' Equity - Share-based payments and shareholders' rights plan (Details) - Rights Plan</t>
        </is>
      </c>
      <c r="B1" s="2" t="inlineStr">
        <is>
          <t>12 Months Ended</t>
        </is>
      </c>
    </row>
    <row r="2">
      <c r="B2" s="2" t="inlineStr">
        <is>
          <t>Dec. 31, 2012item$ / sharesshares</t>
        </is>
      </c>
    </row>
    <row r="3">
      <c r="A3" s="3" t="inlineStr">
        <is>
          <t>Deferred Compensation Arrangement with Individual, Share-based Payments [Line Items]</t>
        </is>
      </c>
    </row>
    <row r="4">
      <c r="A4" s="4" t="inlineStr">
        <is>
          <t>Number of rights for each outstanding share</t>
        </is>
      </c>
      <c r="B4" s="5" t="n">
        <v>1</v>
      </c>
    </row>
    <row r="5">
      <c r="A5" s="4" t="inlineStr">
        <is>
          <t>Percentage of beneficial ownership</t>
        </is>
      </c>
      <c r="B5" s="4" t="inlineStr">
        <is>
          <t>25%</t>
        </is>
      </c>
    </row>
    <row r="6">
      <c r="A6" s="4" t="inlineStr">
        <is>
          <t>Number of business days</t>
        </is>
      </c>
      <c r="B6" s="4" t="inlineStr">
        <is>
          <t>10 days</t>
        </is>
      </c>
    </row>
    <row r="7">
      <c r="A7" s="4" t="inlineStr">
        <is>
          <t>Exercise price | $ / shares</t>
        </is>
      </c>
      <c r="B7" s="6" t="n">
        <v>32</v>
      </c>
    </row>
    <row r="8">
      <c r="A8" s="4" t="inlineStr">
        <is>
          <t>Event Any Person Becomes Acquiring Person [Member]</t>
        </is>
      </c>
    </row>
    <row r="9">
      <c r="A9" s="3" t="inlineStr">
        <is>
          <t>Deferred Compensation Arrangement with Individual, Share-based Payments [Line Items]</t>
        </is>
      </c>
    </row>
    <row r="10">
      <c r="A10" s="4" t="inlineStr">
        <is>
          <t>Number of times the exercise price | item</t>
        </is>
      </c>
      <c r="B10" s="5" t="n">
        <v>3</v>
      </c>
    </row>
    <row r="11">
      <c r="A11" s="4" t="inlineStr">
        <is>
          <t>Common | Event Any Person Becomes Acquiring Person [Member]</t>
        </is>
      </c>
    </row>
    <row r="12">
      <c r="A12" s="3" t="inlineStr">
        <is>
          <t>Deferred Compensation Arrangement with Individual, Share-based Payments [Line Items]</t>
        </is>
      </c>
    </row>
    <row r="13">
      <c r="A13" s="4" t="inlineStr">
        <is>
          <t>Number of rights for each outstanding share</t>
        </is>
      </c>
      <c r="B13" s="5" t="n">
        <v>2</v>
      </c>
    </row>
    <row r="14">
      <c r="A14" s="4" t="inlineStr">
        <is>
          <t>Series A Preferred Stock</t>
        </is>
      </c>
    </row>
    <row r="15">
      <c r="A15" s="3" t="inlineStr">
        <is>
          <t>Deferred Compensation Arrangement with Individual, Share-based Payments [Line Items]</t>
        </is>
      </c>
    </row>
    <row r="16">
      <c r="A16" s="4" t="inlineStr">
        <is>
          <t>Number of shares for each right</t>
        </is>
      </c>
      <c r="B16" s="8" t="n">
        <v>0.01</v>
      </c>
    </row>
    <row r="17">
      <c r="A17" s="4" t="inlineStr">
        <is>
          <t>Series A Preferred Stock | Event Any Person Becomes Acquiring Person [Member]</t>
        </is>
      </c>
    </row>
    <row r="18">
      <c r="A18" s="3" t="inlineStr">
        <is>
          <t>Deferred Compensation Arrangement with Individual, Share-based Payments [Line Items]</t>
        </is>
      </c>
    </row>
    <row r="19">
      <c r="A19" s="4" t="inlineStr">
        <is>
          <t>Number of shares for each right</t>
        </is>
      </c>
      <c r="B19" s="8" t="n">
        <v>0.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Litigation (Details) - Aero, Inc.</t>
        </is>
      </c>
      <c r="B1" s="2" t="inlineStr">
        <is>
          <t>12 Months Ended</t>
        </is>
      </c>
    </row>
    <row r="2">
      <c r="B2" s="2" t="inlineStr">
        <is>
          <t>Dec. 31, 2020USD ($)</t>
        </is>
      </c>
    </row>
    <row r="3">
      <c r="A3" s="3" t="inlineStr">
        <is>
          <t>Litigation</t>
        </is>
      </c>
    </row>
    <row r="4">
      <c r="A4" s="4" t="inlineStr">
        <is>
          <t>Amount of alleged damages</t>
        </is>
      </c>
      <c r="B4" s="6" t="n">
        <v>3000000</v>
      </c>
    </row>
    <row r="5">
      <c r="A5" s="4" t="inlineStr">
        <is>
          <t>Amount of counter claim</t>
        </is>
      </c>
      <c r="B5" s="5" t="n">
        <v>3191000</v>
      </c>
    </row>
    <row r="6">
      <c r="A6" s="4" t="inlineStr">
        <is>
          <t>Gain or loss on litigation</t>
        </is>
      </c>
      <c r="B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t>
        </is>
      </c>
    </row>
    <row r="4">
      <c r="A4" s="4" t="inlineStr">
        <is>
          <t>Legal fees and disbursements</t>
        </is>
      </c>
      <c r="B4" s="6" t="n">
        <v>183000</v>
      </c>
      <c r="C4" s="6" t="n">
        <v>197000</v>
      </c>
    </row>
    <row r="5">
      <c r="A5" s="4" t="inlineStr">
        <is>
          <t>Accrued additional legal fees</t>
        </is>
      </c>
      <c r="B5" s="6" t="n">
        <v>19000</v>
      </c>
      <c r="C5" s="6" t="n">
        <v>5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company's operation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 from unaffiliated customers</t>
        </is>
      </c>
      <c r="B4" s="6" t="n">
        <v>49844</v>
      </c>
      <c r="C4" s="6" t="n">
        <v>55272</v>
      </c>
    </row>
    <row r="5">
      <c r="A5" s="4" t="inlineStr">
        <is>
          <t>Cost of goods sold, inclusive of depreciation</t>
        </is>
      </c>
      <c r="B5" s="5" t="n">
        <v>-41604</v>
      </c>
      <c r="C5" s="5" t="n">
        <v>-43146</v>
      </c>
    </row>
    <row r="6">
      <c r="A6" s="4" t="inlineStr">
        <is>
          <t>Gross margin (loss)</t>
        </is>
      </c>
      <c r="B6" s="5" t="n">
        <v>8240</v>
      </c>
      <c r="C6" s="5" t="n">
        <v>12126</v>
      </c>
    </row>
    <row r="7">
      <c r="A7" s="4" t="inlineStr">
        <is>
          <t>Selling, general and administrative</t>
        </is>
      </c>
      <c r="B7" s="5" t="n">
        <v>-7998</v>
      </c>
      <c r="C7" s="5" t="n">
        <v>-8883</v>
      </c>
    </row>
    <row r="8">
      <c r="A8" s="4" t="inlineStr">
        <is>
          <t>Interest</t>
        </is>
      </c>
      <c r="B8" s="5" t="n">
        <v>-180</v>
      </c>
      <c r="C8" s="5" t="n">
        <v>-125</v>
      </c>
    </row>
    <row r="9">
      <c r="A9" s="4" t="inlineStr">
        <is>
          <t>Total costs and expenses</t>
        </is>
      </c>
      <c r="B9" s="5" t="n">
        <v>-8178</v>
      </c>
      <c r="C9" s="5" t="n">
        <v>-9008</v>
      </c>
    </row>
    <row r="10">
      <c r="A10" s="4" t="inlineStr">
        <is>
          <t>Income (loss) before income tax provision</t>
        </is>
      </c>
      <c r="B10" s="5" t="n">
        <v>62</v>
      </c>
      <c r="C10" s="5" t="n">
        <v>3118</v>
      </c>
    </row>
    <row r="11">
      <c r="A11" s="4" t="inlineStr">
        <is>
          <t>Income tax provision (benefit)</t>
        </is>
      </c>
      <c r="B11" s="5" t="n">
        <v>-38</v>
      </c>
      <c r="C11" s="5" t="n">
        <v>671</v>
      </c>
    </row>
    <row r="12">
      <c r="A12" s="4" t="inlineStr">
        <is>
          <t>Net income/(loss)</t>
        </is>
      </c>
      <c r="B12" s="5" t="n">
        <v>100</v>
      </c>
      <c r="C12" s="5" t="n">
        <v>2447</v>
      </c>
    </row>
    <row r="13">
      <c r="A13" s="4" t="inlineStr">
        <is>
          <t>Total Assets</t>
        </is>
      </c>
      <c r="B13" s="5" t="n">
        <v>50328</v>
      </c>
      <c r="C13" s="5" t="n">
        <v>49470</v>
      </c>
    </row>
    <row r="14">
      <c r="A14" s="4" t="inlineStr">
        <is>
          <t>Capital expenditures</t>
        </is>
      </c>
      <c r="B14" s="5" t="n">
        <v>729</v>
      </c>
      <c r="C14" s="5" t="n">
        <v>2271</v>
      </c>
    </row>
    <row r="15">
      <c r="A15" s="4" t="inlineStr">
        <is>
          <t>Operating Segments</t>
        </is>
      </c>
    </row>
    <row r="16">
      <c r="A16" s="3" t="inlineStr">
        <is>
          <t>Segment Reporting Information [Line Items]</t>
        </is>
      </c>
    </row>
    <row r="17">
      <c r="A17" s="4" t="inlineStr">
        <is>
          <t>Revenues from unaffiliated customers</t>
        </is>
      </c>
      <c r="B17" s="5" t="n">
        <v>49844</v>
      </c>
      <c r="C17" s="5" t="n">
        <v>55272</v>
      </c>
    </row>
    <row r="18">
      <c r="A18" s="4" t="inlineStr">
        <is>
          <t>Cost of goods sold, inclusive of depreciation</t>
        </is>
      </c>
      <c r="B18" s="5" t="n">
        <v>-41604</v>
      </c>
      <c r="C18" s="5" t="n">
        <v>-43146</v>
      </c>
    </row>
    <row r="19">
      <c r="A19" s="4" t="inlineStr">
        <is>
          <t>Gross margin (loss)</t>
        </is>
      </c>
      <c r="B19" s="6" t="n">
        <v>8240</v>
      </c>
      <c r="C19" s="6" t="n">
        <v>12126</v>
      </c>
    </row>
    <row r="20">
      <c r="A20" s="4" t="inlineStr">
        <is>
          <t>Gross margin %</t>
        </is>
      </c>
      <c r="B20" s="4" t="inlineStr">
        <is>
          <t>16.50%</t>
        </is>
      </c>
      <c r="C20" s="4" t="inlineStr">
        <is>
          <t>21.90%</t>
        </is>
      </c>
    </row>
    <row r="21">
      <c r="A21" s="4" t="inlineStr">
        <is>
          <t>Selling, general and administrative</t>
        </is>
      </c>
      <c r="B21" s="6" t="n">
        <v>-7998</v>
      </c>
      <c r="C21" s="6" t="n">
        <v>-8883</v>
      </c>
    </row>
    <row r="22">
      <c r="A22" s="4" t="inlineStr">
        <is>
          <t>Interest</t>
        </is>
      </c>
      <c r="B22" s="5" t="n">
        <v>-180</v>
      </c>
      <c r="C22" s="5" t="n">
        <v>-125</v>
      </c>
    </row>
    <row r="23">
      <c r="A23" s="4" t="inlineStr">
        <is>
          <t>Total costs and expenses</t>
        </is>
      </c>
      <c r="B23" s="5" t="n">
        <v>-49782</v>
      </c>
      <c r="C23" s="5" t="n">
        <v>-52154</v>
      </c>
    </row>
    <row r="24">
      <c r="A24" s="4" t="inlineStr">
        <is>
          <t>Income (loss) before income tax provision</t>
        </is>
      </c>
      <c r="B24" s="5" t="n">
        <v>62</v>
      </c>
      <c r="C24" s="5" t="n">
        <v>3118</v>
      </c>
    </row>
    <row r="25">
      <c r="A25" s="4" t="inlineStr">
        <is>
          <t>Income tax provision (benefit)</t>
        </is>
      </c>
      <c r="B25" s="5" t="n">
        <v>-38</v>
      </c>
      <c r="C25" s="5" t="n">
        <v>671</v>
      </c>
    </row>
    <row r="26">
      <c r="A26" s="4" t="inlineStr">
        <is>
          <t>Net income/(loss)</t>
        </is>
      </c>
      <c r="B26" s="5" t="n">
        <v>100</v>
      </c>
      <c r="C26" s="5" t="n">
        <v>2447</v>
      </c>
    </row>
    <row r="27">
      <c r="A27" s="4" t="inlineStr">
        <is>
          <t>Total Assets</t>
        </is>
      </c>
      <c r="B27" s="5" t="n">
        <v>50328</v>
      </c>
      <c r="C27" s="5" t="n">
        <v>49470</v>
      </c>
    </row>
    <row r="28">
      <c r="A28" s="4" t="inlineStr">
        <is>
          <t>Capital expenditures</t>
        </is>
      </c>
      <c r="B28" s="5" t="n">
        <v>729</v>
      </c>
      <c r="C28" s="5" t="n">
        <v>2271</v>
      </c>
    </row>
    <row r="29">
      <c r="A29" s="4" t="inlineStr">
        <is>
          <t>Operating Segments | ATG</t>
        </is>
      </c>
    </row>
    <row r="30">
      <c r="A30" s="3" t="inlineStr">
        <is>
          <t>Segment Reporting Information [Line Items]</t>
        </is>
      </c>
    </row>
    <row r="31">
      <c r="A31" s="4" t="inlineStr">
        <is>
          <t>Revenues from unaffiliated customers</t>
        </is>
      </c>
      <c r="B31" s="5" t="n">
        <v>40782</v>
      </c>
      <c r="C31" s="5" t="n">
        <v>48519</v>
      </c>
    </row>
    <row r="32">
      <c r="A32" s="4" t="inlineStr">
        <is>
          <t>Cost of goods sold, inclusive of depreciation</t>
        </is>
      </c>
      <c r="B32" s="5" t="n">
        <v>-33440</v>
      </c>
      <c r="C32" s="5" t="n">
        <v>-35632</v>
      </c>
    </row>
    <row r="33">
      <c r="A33" s="4" t="inlineStr">
        <is>
          <t>Gross margin (loss)</t>
        </is>
      </c>
      <c r="B33" s="6" t="n">
        <v>7342</v>
      </c>
      <c r="C33" s="6" t="n">
        <v>12887</v>
      </c>
    </row>
    <row r="34">
      <c r="A34" s="4" t="inlineStr">
        <is>
          <t>Gross margin %</t>
        </is>
      </c>
      <c r="B34" s="4" t="inlineStr">
        <is>
          <t>18.00%</t>
        </is>
      </c>
      <c r="C34" s="4" t="inlineStr">
        <is>
          <t>26.60%</t>
        </is>
      </c>
    </row>
    <row r="35">
      <c r="A35" s="4" t="inlineStr">
        <is>
          <t>Selling, general and administrative</t>
        </is>
      </c>
      <c r="B35" s="6" t="n">
        <v>-6245</v>
      </c>
      <c r="C35" s="6" t="n">
        <v>-6158</v>
      </c>
    </row>
    <row r="36">
      <c r="A36" s="4" t="inlineStr">
        <is>
          <t>Interest</t>
        </is>
      </c>
      <c r="B36" s="5" t="n">
        <v>-170</v>
      </c>
      <c r="C36" s="5" t="n">
        <v>-97</v>
      </c>
    </row>
    <row r="37">
      <c r="A37" s="4" t="inlineStr">
        <is>
          <t>Total costs and expenses</t>
        </is>
      </c>
      <c r="B37" s="5" t="n">
        <v>-39855</v>
      </c>
      <c r="C37" s="5" t="n">
        <v>-41887</v>
      </c>
    </row>
    <row r="38">
      <c r="A38" s="4" t="inlineStr">
        <is>
          <t>Income (loss) before income tax provision</t>
        </is>
      </c>
      <c r="B38" s="5" t="n">
        <v>927</v>
      </c>
      <c r="C38" s="5" t="n">
        <v>6633</v>
      </c>
    </row>
    <row r="39">
      <c r="A39" s="4" t="inlineStr">
        <is>
          <t>Income tax provision (benefit)</t>
        </is>
      </c>
      <c r="B39" s="5" t="n">
        <v>492</v>
      </c>
      <c r="C39" s="5" t="n">
        <v>1428</v>
      </c>
    </row>
    <row r="40">
      <c r="A40" s="4" t="inlineStr">
        <is>
          <t>Net income/(loss)</t>
        </is>
      </c>
      <c r="B40" s="5" t="n">
        <v>435</v>
      </c>
      <c r="C40" s="5" t="n">
        <v>5205</v>
      </c>
    </row>
    <row r="41">
      <c r="A41" s="4" t="inlineStr">
        <is>
          <t>Total Assets</t>
        </is>
      </c>
      <c r="B41" s="5" t="n">
        <v>40826</v>
      </c>
      <c r="C41" s="5" t="n">
        <v>39989</v>
      </c>
    </row>
    <row r="42">
      <c r="A42" s="4" t="inlineStr">
        <is>
          <t>Capital expenditures</t>
        </is>
      </c>
      <c r="B42" s="5" t="n">
        <v>661</v>
      </c>
      <c r="C42" s="5" t="n">
        <v>1990</v>
      </c>
    </row>
    <row r="43">
      <c r="A43" s="4" t="inlineStr">
        <is>
          <t>Operating Segments | CPG</t>
        </is>
      </c>
    </row>
    <row r="44">
      <c r="A44" s="3" t="inlineStr">
        <is>
          <t>Segment Reporting Information [Line Items]</t>
        </is>
      </c>
    </row>
    <row r="45">
      <c r="A45" s="4" t="inlineStr">
        <is>
          <t>Revenues from unaffiliated customers</t>
        </is>
      </c>
      <c r="B45" s="5" t="n">
        <v>9062</v>
      </c>
      <c r="C45" s="5" t="n">
        <v>6753</v>
      </c>
    </row>
    <row r="46">
      <c r="A46" s="4" t="inlineStr">
        <is>
          <t>Cost of goods sold, inclusive of depreciation</t>
        </is>
      </c>
      <c r="B46" s="5" t="n">
        <v>-8164</v>
      </c>
      <c r="C46" s="5" t="n">
        <v>-7514</v>
      </c>
    </row>
    <row r="47">
      <c r="A47" s="4" t="inlineStr">
        <is>
          <t>Gross margin (loss)</t>
        </is>
      </c>
      <c r="B47" s="6" t="n">
        <v>898</v>
      </c>
      <c r="C47" s="6" t="n">
        <v>-761</v>
      </c>
    </row>
    <row r="48">
      <c r="A48" s="4" t="inlineStr">
        <is>
          <t>Gross margin %</t>
        </is>
      </c>
      <c r="B48" s="4" t="inlineStr">
        <is>
          <t>9.90%</t>
        </is>
      </c>
      <c r="C48" s="4" t="inlineStr">
        <is>
          <t>(11.30%)</t>
        </is>
      </c>
    </row>
    <row r="49">
      <c r="A49" s="4" t="inlineStr">
        <is>
          <t>Selling, general and administrative</t>
        </is>
      </c>
      <c r="B49" s="6" t="n">
        <v>-1753</v>
      </c>
      <c r="C49" s="6" t="n">
        <v>-2725</v>
      </c>
    </row>
    <row r="50">
      <c r="A50" s="4" t="inlineStr">
        <is>
          <t>Interest</t>
        </is>
      </c>
      <c r="B50" s="5" t="n">
        <v>-10</v>
      </c>
      <c r="C50" s="5" t="n">
        <v>-28</v>
      </c>
    </row>
    <row r="51">
      <c r="A51" s="4" t="inlineStr">
        <is>
          <t>Total costs and expenses</t>
        </is>
      </c>
      <c r="B51" s="5" t="n">
        <v>-9927</v>
      </c>
      <c r="C51" s="5" t="n">
        <v>-10268</v>
      </c>
    </row>
    <row r="52">
      <c r="A52" s="4" t="inlineStr">
        <is>
          <t>Income (loss) before income tax provision</t>
        </is>
      </c>
      <c r="B52" s="5" t="n">
        <v>-865</v>
      </c>
      <c r="C52" s="5" t="n">
        <v>-3515</v>
      </c>
    </row>
    <row r="53">
      <c r="A53" s="4" t="inlineStr">
        <is>
          <t>Income tax provision (benefit)</t>
        </is>
      </c>
      <c r="B53" s="5" t="n">
        <v>-530</v>
      </c>
      <c r="C53" s="5" t="n">
        <v>-757</v>
      </c>
    </row>
    <row r="54">
      <c r="A54" s="4" t="inlineStr">
        <is>
          <t>Net income/(loss)</t>
        </is>
      </c>
      <c r="B54" s="5" t="n">
        <v>-335</v>
      </c>
      <c r="C54" s="5" t="n">
        <v>-2758</v>
      </c>
    </row>
    <row r="55">
      <c r="A55" s="4" t="inlineStr">
        <is>
          <t>Total Assets</t>
        </is>
      </c>
      <c r="B55" s="5" t="n">
        <v>9502</v>
      </c>
      <c r="C55" s="5" t="n">
        <v>9481</v>
      </c>
    </row>
    <row r="56">
      <c r="A56" s="4" t="inlineStr">
        <is>
          <t>Capital expenditures</t>
        </is>
      </c>
      <c r="B56" s="6" t="n">
        <v>68</v>
      </c>
      <c r="C56" s="6" t="n">
        <v>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related to operating activities:</t>
        </is>
      </c>
    </row>
    <row r="4">
      <c r="A4" s="4" t="inlineStr">
        <is>
          <t>Net income/(loss)</t>
        </is>
      </c>
      <c r="B4" s="6" t="n">
        <v>100000</v>
      </c>
      <c r="C4" s="6" t="n">
        <v>2447000</v>
      </c>
    </row>
    <row r="5">
      <c r="A5" s="3" t="inlineStr">
        <is>
          <t>Adjustments to reconcile net income to cash generated (used) by operating activities:</t>
        </is>
      </c>
    </row>
    <row r="6">
      <c r="A6" s="4" t="inlineStr">
        <is>
          <t>Depreciation and amortization</t>
        </is>
      </c>
      <c r="B6" s="5" t="n">
        <v>1442000</v>
      </c>
      <c r="C6" s="5" t="n">
        <v>1268000</v>
      </c>
    </row>
    <row r="7">
      <c r="A7" s="4" t="inlineStr">
        <is>
          <t>(Loss)/Gain on disposal of property</t>
        </is>
      </c>
      <c r="B7" s="5" t="n">
        <v>-1000</v>
      </c>
      <c r="C7" s="5" t="n">
        <v>137000</v>
      </c>
    </row>
    <row r="8">
      <c r="A8" s="4" t="inlineStr">
        <is>
          <t>Stock based compensation</t>
        </is>
      </c>
      <c r="B8" s="5" t="n">
        <v>339000</v>
      </c>
      <c r="C8" s="5" t="n">
        <v>316000</v>
      </c>
    </row>
    <row r="9">
      <c r="A9" s="4" t="inlineStr">
        <is>
          <t>(Decrease)/Increase in allowance for doubtful accounts</t>
        </is>
      </c>
      <c r="B9" s="5" t="n">
        <v>-149000</v>
      </c>
      <c r="C9" s="5" t="n">
        <v>167000</v>
      </c>
    </row>
    <row r="10">
      <c r="A10" s="4" t="inlineStr">
        <is>
          <t>Increase/(Decrease) in inventory reserve</t>
        </is>
      </c>
      <c r="B10" s="5" t="n">
        <v>283000</v>
      </c>
      <c r="C10" s="5" t="n">
        <v>-106000</v>
      </c>
    </row>
    <row r="11">
      <c r="A11" s="4" t="inlineStr">
        <is>
          <t>Decrease in warranty reserve</t>
        </is>
      </c>
      <c r="B11" s="5" t="n">
        <v>-38000</v>
      </c>
      <c r="C11" s="5" t="n">
        <v>-8000</v>
      </c>
    </row>
    <row r="12">
      <c r="A12" s="4" t="inlineStr">
        <is>
          <t>Deferred income taxes</t>
        </is>
      </c>
      <c r="B12" s="5" t="n">
        <v>-30000</v>
      </c>
      <c r="C12" s="5" t="n">
        <v>188000</v>
      </c>
    </row>
    <row r="13">
      <c r="A13" s="3" t="inlineStr">
        <is>
          <t>Change in assets and liabilities:</t>
        </is>
      </c>
    </row>
    <row r="14">
      <c r="A14" s="4" t="inlineStr">
        <is>
          <t>Accounts receivable</t>
        </is>
      </c>
      <c r="B14" s="5" t="n">
        <v>5696000</v>
      </c>
      <c r="C14" s="5" t="n">
        <v>-2764000</v>
      </c>
    </row>
    <row r="15">
      <c r="A15" s="4" t="inlineStr">
        <is>
          <t>Inventories</t>
        </is>
      </c>
      <c r="B15" s="5" t="n">
        <v>-3538000</v>
      </c>
      <c r="C15" s="5" t="n">
        <v>-4895000</v>
      </c>
    </row>
    <row r="16">
      <c r="A16" s="4" t="inlineStr">
        <is>
          <t>Prepaid income taxes</t>
        </is>
      </c>
      <c r="B16" s="5" t="n">
        <v>-67000</v>
      </c>
      <c r="C16" s="5" t="n">
        <v>-102000</v>
      </c>
    </row>
    <row r="17">
      <c r="A17" s="4" t="inlineStr">
        <is>
          <t>Other current assets</t>
        </is>
      </c>
      <c r="B17" s="5" t="n">
        <v>139000</v>
      </c>
      <c r="C17" s="5" t="n">
        <v>-26000</v>
      </c>
    </row>
    <row r="18">
      <c r="A18" s="4" t="inlineStr">
        <is>
          <t>Other non-current assets</t>
        </is>
      </c>
      <c r="C18" s="5" t="n">
        <v>49000</v>
      </c>
    </row>
    <row r="19">
      <c r="A19" s="4" t="inlineStr">
        <is>
          <t>Accounts payable</t>
        </is>
      </c>
      <c r="B19" s="5" t="n">
        <v>-2859000</v>
      </c>
      <c r="C19" s="5" t="n">
        <v>1964000</v>
      </c>
    </row>
    <row r="20">
      <c r="A20" s="4" t="inlineStr">
        <is>
          <t>Accrued employee compensation and benefit costs</t>
        </is>
      </c>
      <c r="B20" s="5" t="n">
        <v>-634000</v>
      </c>
      <c r="C20" s="5" t="n">
        <v>375000</v>
      </c>
    </row>
    <row r="21">
      <c r="A21" s="4" t="inlineStr">
        <is>
          <t>Other accrued liabilities</t>
        </is>
      </c>
      <c r="B21" s="5" t="n">
        <v>-126000</v>
      </c>
      <c r="C21" s="5" t="n">
        <v>177000</v>
      </c>
    </row>
    <row r="22">
      <c r="A22" s="4" t="inlineStr">
        <is>
          <t>Post retirement obligation</t>
        </is>
      </c>
      <c r="B22" s="5" t="n">
        <v>168000</v>
      </c>
      <c r="C22" s="5" t="n">
        <v>92000</v>
      </c>
    </row>
    <row r="23">
      <c r="A23" s="4" t="inlineStr">
        <is>
          <t>Employee stock ownership trust payment</t>
        </is>
      </c>
      <c r="B23" s="5" t="n">
        <v>101000</v>
      </c>
      <c r="C23" s="5" t="n">
        <v>101000</v>
      </c>
    </row>
    <row r="24">
      <c r="A24" s="4" t="inlineStr">
        <is>
          <t>Net cash generated (used) by operating activities</t>
        </is>
      </c>
      <c r="B24" s="5" t="n">
        <v>826000</v>
      </c>
      <c r="C24" s="5" t="n">
        <v>-620000</v>
      </c>
    </row>
    <row r="25">
      <c r="A25" s="3" t="inlineStr">
        <is>
          <t>Cash flows related to investing activities:</t>
        </is>
      </c>
    </row>
    <row r="26">
      <c r="A26" s="4" t="inlineStr">
        <is>
          <t>Capital expenditures - property, plant and equipment</t>
        </is>
      </c>
      <c r="B26" s="5" t="n">
        <v>-729000</v>
      </c>
      <c r="C26" s="5" t="n">
        <v>-2271000</v>
      </c>
    </row>
    <row r="27">
      <c r="A27" s="4" t="inlineStr">
        <is>
          <t>Net cash used by investing activities</t>
        </is>
      </c>
      <c r="B27" s="5" t="n">
        <v>-729000</v>
      </c>
      <c r="C27" s="5" t="n">
        <v>-2271000</v>
      </c>
    </row>
    <row r="28">
      <c r="A28" s="3" t="inlineStr">
        <is>
          <t>Cash flows related to financing activities:</t>
        </is>
      </c>
    </row>
    <row r="29">
      <c r="A29" s="4" t="inlineStr">
        <is>
          <t>Principal payments on long-term debt</t>
        </is>
      </c>
      <c r="B29" s="5" t="n">
        <v>-547000</v>
      </c>
      <c r="C29" s="5" t="n">
        <v>-548000</v>
      </c>
    </row>
    <row r="30">
      <c r="A30" s="4" t="inlineStr">
        <is>
          <t>Principal payments on equipment financing lease obligations</t>
        </is>
      </c>
      <c r="B30" s="5" t="n">
        <v>-294000</v>
      </c>
      <c r="C30" s="5" t="n">
        <v>-285000</v>
      </c>
    </row>
    <row r="31">
      <c r="A31" s="4" t="inlineStr">
        <is>
          <t>Proceeds from equipment note and equipment financing lease</t>
        </is>
      </c>
      <c r="C31" s="5" t="n">
        <v>721000</v>
      </c>
    </row>
    <row r="32">
      <c r="A32" s="4" t="inlineStr">
        <is>
          <t>Proceeds from the line of credit</t>
        </is>
      </c>
      <c r="B32" s="5" t="n">
        <v>750000</v>
      </c>
      <c r="C32" s="5" t="n">
        <v>3000000</v>
      </c>
    </row>
    <row r="33">
      <c r="A33" s="4" t="inlineStr">
        <is>
          <t>Purchase of treasury shares</t>
        </is>
      </c>
      <c r="B33" s="5" t="n">
        <v>-100000</v>
      </c>
      <c r="C33" s="5" t="n">
        <v>-157000</v>
      </c>
    </row>
    <row r="34">
      <c r="A34" s="4" t="inlineStr">
        <is>
          <t>Proceeds from paycheck protection program</t>
        </is>
      </c>
      <c r="B34" s="5" t="n">
        <v>4000000</v>
      </c>
    </row>
    <row r="35">
      <c r="A35" s="4" t="inlineStr">
        <is>
          <t>Cash dividend</t>
        </is>
      </c>
      <c r="C35" s="5" t="n">
        <v>-409000</v>
      </c>
    </row>
    <row r="36">
      <c r="A36" s="4" t="inlineStr">
        <is>
          <t>Net cash provided by financing activities</t>
        </is>
      </c>
      <c r="B36" s="5" t="n">
        <v>3809000</v>
      </c>
      <c r="C36" s="5" t="n">
        <v>2322000</v>
      </c>
    </row>
    <row r="37">
      <c r="A37" s="4" t="inlineStr">
        <is>
          <t>Net increase (decrease) in cash</t>
        </is>
      </c>
      <c r="B37" s="5" t="n">
        <v>3906000</v>
      </c>
      <c r="C37" s="5" t="n">
        <v>-569000</v>
      </c>
    </row>
    <row r="38">
      <c r="A38" s="4" t="inlineStr">
        <is>
          <t>Cash at beginning of year</t>
        </is>
      </c>
      <c r="B38" s="5" t="n">
        <v>2029000</v>
      </c>
      <c r="C38" s="5" t="n">
        <v>2598000</v>
      </c>
    </row>
    <row r="39">
      <c r="A39" s="4" t="inlineStr">
        <is>
          <t>Cash at end of year</t>
        </is>
      </c>
      <c r="B39" s="6" t="n">
        <v>5935000</v>
      </c>
      <c r="C39" s="5" t="n">
        <v>2029000</v>
      </c>
    </row>
    <row r="40">
      <c r="A40" s="3" t="inlineStr">
        <is>
          <t>Supplemental Cash Flow Information:</t>
        </is>
      </c>
    </row>
    <row r="41">
      <c r="A41" s="4" t="inlineStr">
        <is>
          <t>Equipment acquired through financing paid directly to vendor</t>
        </is>
      </c>
      <c r="C41" s="6" t="n">
        <v>3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0segment</t>
        </is>
      </c>
    </row>
    <row r="3">
      <c r="A3" s="3" t="inlineStr">
        <is>
          <t>Business Segments</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0</t>
        </is>
      </c>
    </row>
    <row r="3">
      <c r="A3" s="3" t="inlineStr">
        <is>
          <t>Business Description and Summary of Significant Accounting Policies</t>
        </is>
      </c>
    </row>
    <row r="4">
      <c r="A4" s="4" t="inlineStr">
        <is>
          <t>Business Description and Summary of Significant Accounting Policies</t>
        </is>
      </c>
      <c r="B4" s="4" t="inlineStr">
        <is>
          <t>1.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The Company considers cash to include all currency and coins owned by the Company as well as all deposits in the bank including checking accounts and savings account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88,000 at December 31, 2020 and $337,000 at December 31, 2019. The Company does not accrue interest on past due receivables.
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service is performed.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20 and December 31, 2019 under the guidance of ASC460 the Company has recorded a warranty reserve of approximately $382,000 and $420,000, respectively. This amount is reflected in other accrued expenses in the accompanying balance sheet. Revenue is recognized on repair returns, covered under a customer contract, at the contractual price upon shipment to the customer.
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1,720,000 and $1,437,000 at December 31, 2020 and December 31, 2019,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
Income Taxes
Years
ended
December 31,
2020
2019
% Change
($000's omitted)
Income tax expense
$
(38)
$
671
(105.7)
%
Effective tax rate
(61.3)
%
21.5
%
(385.1)
%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solidated balance sheets at December 31, 2020 or December 31, 2019, and did not recognize any interest and/or penalties in its consolidated statements of income during the years ended December 31, 2020 and 2019. The Company did not have any material uncertain tax positions or unrecognized tax benefits or obligations as of December 31, 2020 and December 31, 2019. During 2020, the 2017 federal tax return was selected for examination by the Internal Revenue Service. The Company does not anticipate any material adjustments as a result of this examination. The 2017 through 2020 federal and state tax returns remain subject to examination.
Supplemental Cash Flow Information
Income taxes paid, 2020 net of a refund, for the years ended December 31, 2020 and 2019 amounted to approximately $40,000 and $524,000, respectively. Interest paid, for the years ended December 31, 2020 and 2019 amounted to approximately $180,000 and $125,000, respectively.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20 and December 31, 2019.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The Company had sales of advanced technology products to two customers, including various divisions and subsidiaries of a common parent company, which represented more than 10% of consolidated revenues in 2020. In both 2020 and 2019 we had a concentration of sales to Customer A and Customer B representing approximately 48.9% of our consolidated revenues. No other customers of the ATG or CPG represented more than 10% of the Company’s consolidated revenues in either of these years. Refer to Note 12, Business Segments, for disclosures related to business segments of the Company.
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Adopted
We consider the applicability and impact of all ASUs. Recent ASUs were assessed and determined to be either not applicable, or had and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material Correction of an Error in Prior Periods</t>
        </is>
      </c>
      <c r="B1" s="2" t="inlineStr">
        <is>
          <t>12 Months Ended</t>
        </is>
      </c>
    </row>
    <row r="2">
      <c r="B2" s="2" t="inlineStr">
        <is>
          <t>Dec. 31, 2020</t>
        </is>
      </c>
    </row>
    <row r="3">
      <c r="A3" s="3" t="inlineStr">
        <is>
          <t>Immaterial Correction of an Error in Prior Periods</t>
        </is>
      </c>
    </row>
    <row r="4">
      <c r="A4" s="4" t="inlineStr">
        <is>
          <t>Immaterial Correction of an Error in Prior Periods</t>
        </is>
      </c>
      <c r="B4" s="4" t="inlineStr">
        <is>
          <t>2. Immaterial Correction of an Error in Prior Periods
Under ASC 715-60 Defined Benefit Plans-Other Postretirement the Company’s policy was to record actuarial gains and losses as a component of comprehensive income as they arise and to record the minimum amortization of net actuarial gain or loss as a component of net periodic benefit cost. Beginning in 2014, without making an accounting policy election, the Company incorrectly expensed substantially all of the actuarial loss related to its postretirement health and life insurance benefit plan as opposed to following its prior established policy. In accordance with Financial Accounting Standards Board Accounting Standards Codification 250, Accounting Changes and Error Corrections , we evaluated the materiality of the errors from quantitative and qualitative perspectives, and concluded that the errors were immaterial to the Company's prior period interim and annual consolidated financial statements. Since these revisions were not material to any prior period interim or annual financial statements, no amendments to previously filed interim or annual periodic reports are required. Consequently, the Company has adjusted for these errors by revising its historical financial statements presented herein. The Company has recorded a cumulative effect of the error to the opening equity as of December 31, 2018 to increase retained earnings and accumulated other comprehensive loss by $881,000.
The following table presents the effects of the error correction for the year ended December 31, 2019:
Year Ended December 31, 2019
($000's omitted)
As Reported
Restatement
As Adjusted
Retained earnings
$
20,484
$
1,219
$
21,703
Accumulated other comprehensive gain (loss)
98
(1,219)
(1,121)
Selling, general and administrative
9,313
(430)
8,883
Income tax provision
579
92
671
Other comprehensive income:
Retirement benefits adjustment, net of income taxes
63
(338)
(275)
Basic net income per share
$
0.91
$
0.14
$
1.05
Diluted net income per share
$
0.88
$
0.15
$
1.03
Net cash provided by operating activities, comprehensive income, or total equity were not affected by this corr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3. Inventories
December 31,
December 31,
2020
2019
($000's omitted)
Raw material and common parts
$
16,989
$
14,707
Work-in-process
4,273
4,158
Finished goods
3,864
2,723
25,126
21,588
Less inventory reserve
(1,720)
(1,437)
Total inventories
$
23,406
$
20,1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57:15Z</dcterms:created>
  <dcterms:modified xmlns:dcterms="http://purl.org/dc/terms/" xmlns:xsi="http://www.w3.org/2001/XMLSchema-instance" xsi:type="dcterms:W3CDTF">2021-04-06T16:57:15Z</dcterms:modified>
</cp:coreProperties>
</file>